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Stock Compensation Expense" sheetId="9" state="visible" r:id="rId9"/>
    <sheet xmlns:r="http://schemas.openxmlformats.org/officeDocument/2006/relationships" name="(Loss) Earnings Per Share" sheetId="10" state="visible" r:id="rId10"/>
    <sheet xmlns:r="http://schemas.openxmlformats.org/officeDocument/2006/relationships" name="Income Taxes" sheetId="11" state="visible" r:id="rId11"/>
    <sheet xmlns:r="http://schemas.openxmlformats.org/officeDocument/2006/relationships" name="Cash and Cash Equivalents and A"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Intangible Assets and Goodwill" sheetId="15" state="visible" r:id="rId15"/>
    <sheet xmlns:r="http://schemas.openxmlformats.org/officeDocument/2006/relationships" name="Convertible Senior Notes" sheetId="16" state="visible" r:id="rId16"/>
    <sheet xmlns:r="http://schemas.openxmlformats.org/officeDocument/2006/relationships" name="Accumulated Other Comprehensive" sheetId="17" state="visible" r:id="rId17"/>
    <sheet xmlns:r="http://schemas.openxmlformats.org/officeDocument/2006/relationships" name="Segment and Geographic Informat" sheetId="18" state="visible" r:id="rId18"/>
    <sheet xmlns:r="http://schemas.openxmlformats.org/officeDocument/2006/relationships" name="Contingencies" sheetId="19" state="visible" r:id="rId19"/>
    <sheet xmlns:r="http://schemas.openxmlformats.org/officeDocument/2006/relationships" name="Restructuring" sheetId="20" state="visible" r:id="rId20"/>
    <sheet xmlns:r="http://schemas.openxmlformats.org/officeDocument/2006/relationships" name="Disposition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Nature of Business (Tables)" sheetId="25" state="visible" r:id="rId25"/>
    <sheet xmlns:r="http://schemas.openxmlformats.org/officeDocument/2006/relationships" name="Cash and Cash Equivalents and26"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Intangible Assets and Goodwill " sheetId="29" state="visible" r:id="rId29"/>
    <sheet xmlns:r="http://schemas.openxmlformats.org/officeDocument/2006/relationships" name="Convertible Senior Notes (Table" sheetId="30" state="visible" r:id="rId30"/>
    <sheet xmlns:r="http://schemas.openxmlformats.org/officeDocument/2006/relationships" name="Accumulated Other Comprehensi31" sheetId="31" state="visible" r:id="rId31"/>
    <sheet xmlns:r="http://schemas.openxmlformats.org/officeDocument/2006/relationships" name="Segment and Geographic Inform32" sheetId="32" state="visible" r:id="rId32"/>
    <sheet xmlns:r="http://schemas.openxmlformats.org/officeDocument/2006/relationships" name="Restructuring (Tables)" sheetId="33" state="visible" r:id="rId33"/>
    <sheet xmlns:r="http://schemas.openxmlformats.org/officeDocument/2006/relationships" name="Dispositions (Tables)" sheetId="34" state="visible" r:id="rId34"/>
    <sheet xmlns:r="http://schemas.openxmlformats.org/officeDocument/2006/relationships" name="Discontinued Operations (Tables" sheetId="35" state="visible" r:id="rId35"/>
    <sheet xmlns:r="http://schemas.openxmlformats.org/officeDocument/2006/relationships" name="Nature of Business (Details)" sheetId="36" state="visible" r:id="rId36"/>
    <sheet xmlns:r="http://schemas.openxmlformats.org/officeDocument/2006/relationships" name="Nature of Business - Discontinu" sheetId="37" state="visible" r:id="rId37"/>
    <sheet xmlns:r="http://schemas.openxmlformats.org/officeDocument/2006/relationships" name="Significant Accounting Polici38" sheetId="38" state="visible" r:id="rId38"/>
    <sheet xmlns:r="http://schemas.openxmlformats.org/officeDocument/2006/relationships" name="Stock Compensation Expense (Det" sheetId="39" state="visible" r:id="rId39"/>
    <sheet xmlns:r="http://schemas.openxmlformats.org/officeDocument/2006/relationships" name="(Loss) Earnings Per Share (Deta" sheetId="40" state="visible" r:id="rId40"/>
    <sheet xmlns:r="http://schemas.openxmlformats.org/officeDocument/2006/relationships" name="Income Taxes (Details)" sheetId="41" state="visible" r:id="rId41"/>
    <sheet xmlns:r="http://schemas.openxmlformats.org/officeDocument/2006/relationships" name="Cash and Cash Equivalents and42" sheetId="42" state="visible" r:id="rId42"/>
    <sheet xmlns:r="http://schemas.openxmlformats.org/officeDocument/2006/relationships" name="Cash and Cash Equivalents and43" sheetId="43" state="visible" r:id="rId43"/>
    <sheet xmlns:r="http://schemas.openxmlformats.org/officeDocument/2006/relationships" name="Fair Value Measurements - Asset" sheetId="44" state="visible" r:id="rId44"/>
    <sheet xmlns:r="http://schemas.openxmlformats.org/officeDocument/2006/relationships" name="Fair Value Measurements - Fair " sheetId="45" state="visible" r:id="rId45"/>
    <sheet xmlns:r="http://schemas.openxmlformats.org/officeDocument/2006/relationships" name="Fair Value Measurements - Level" sheetId="46" state="visible" r:id="rId46"/>
    <sheet xmlns:r="http://schemas.openxmlformats.org/officeDocument/2006/relationships" name="Fair Value Measurements - Addit" sheetId="47" state="visible" r:id="rId47"/>
    <sheet xmlns:r="http://schemas.openxmlformats.org/officeDocument/2006/relationships" name="Inventory (Details)"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Convertible Senior Notes - Due " sheetId="51" state="visible" r:id="rId51"/>
    <sheet xmlns:r="http://schemas.openxmlformats.org/officeDocument/2006/relationships" name="Convertible Senior Notes - Du52" sheetId="52" state="visible" r:id="rId52"/>
    <sheet xmlns:r="http://schemas.openxmlformats.org/officeDocument/2006/relationships" name="Convertible Senior Notes - Du53" sheetId="53" state="visible" r:id="rId53"/>
    <sheet xmlns:r="http://schemas.openxmlformats.org/officeDocument/2006/relationships" name="Convertible Senior Notes - Note" sheetId="54" state="visible" r:id="rId54"/>
    <sheet xmlns:r="http://schemas.openxmlformats.org/officeDocument/2006/relationships" name="Convertible Senior Notes - Warr" sheetId="55" state="visible" r:id="rId55"/>
    <sheet xmlns:r="http://schemas.openxmlformats.org/officeDocument/2006/relationships" name="Accumulated Other Comprehensi56" sheetId="56" state="visible" r:id="rId56"/>
    <sheet xmlns:r="http://schemas.openxmlformats.org/officeDocument/2006/relationships" name="Segment and Geographic Inform57" sheetId="57" state="visible" r:id="rId57"/>
    <sheet xmlns:r="http://schemas.openxmlformats.org/officeDocument/2006/relationships" name="Restructuring (Details)" sheetId="58" state="visible" r:id="rId58"/>
    <sheet xmlns:r="http://schemas.openxmlformats.org/officeDocument/2006/relationships" name="Dispositions - Major Classes of" sheetId="59" state="visible" r:id="rId59"/>
    <sheet xmlns:r="http://schemas.openxmlformats.org/officeDocument/2006/relationships" name="Dispositions - Additional Infor" sheetId="60" state="visible" r:id="rId60"/>
    <sheet xmlns:r="http://schemas.openxmlformats.org/officeDocument/2006/relationships" name="Discontinued Operations - Key F" sheetId="61" state="visible" r:id="rId61"/>
    <sheet xmlns:r="http://schemas.openxmlformats.org/officeDocument/2006/relationships" name="Discontinued Operations - Addit"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97">
  <si>
    <t>Document and Entity Information - shares</t>
  </si>
  <si>
    <t>9 Months Ended</t>
  </si>
  <si>
    <t>Sep. 30, 2017</t>
  </si>
  <si>
    <t>Nov. 06, 2017</t>
  </si>
  <si>
    <t>Document and Entity Information [Abstract]</t>
  </si>
  <si>
    <t>Entity Registrant Name</t>
  </si>
  <si>
    <t>MEDICINES CO /DE</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vailable for sale securities</t>
  </si>
  <si>
    <t>Accounts receivable, net of allowances of approximately $6.7 million and $2.9 million at September 30, 2017 and December 31, 2016, respectively</t>
  </si>
  <si>
    <t>Inventory, net</t>
  </si>
  <si>
    <t>Prepaid expenses and other current assets</t>
  </si>
  <si>
    <t>Total current assets</t>
  </si>
  <si>
    <t>Fixed assets, net</t>
  </si>
  <si>
    <t>Indefinite-lived intangible assets</t>
  </si>
  <si>
    <t>Finite-lived intangible assets, net</t>
  </si>
  <si>
    <t>Goodwill</t>
  </si>
  <si>
    <t>Restricted cash</t>
  </si>
  <si>
    <t>Contingent purchase price from sale of businesses</t>
  </si>
  <si>
    <t>Other assets</t>
  </si>
  <si>
    <t>Total assets</t>
  </si>
  <si>
    <t>Current liabilities:</t>
  </si>
  <si>
    <t>Accounts payable</t>
  </si>
  <si>
    <t>Accrued expenses</t>
  </si>
  <si>
    <t>Current portion of contingent purchase price</t>
  </si>
  <si>
    <t>Convertible senior notes</t>
  </si>
  <si>
    <t>Deferred revenue</t>
  </si>
  <si>
    <t>Total current liabilities</t>
  </si>
  <si>
    <t>Contingent purchase price</t>
  </si>
  <si>
    <t>Deferred tax liabilities</t>
  </si>
  <si>
    <t>Other liabilities</t>
  </si>
  <si>
    <t>Total liabilities</t>
  </si>
  <si>
    <t>Equity component of currently redeemable convertible senior notes</t>
  </si>
  <si>
    <t>Stockholders’ equity:</t>
  </si>
  <si>
    <t>Preferred stock, $1.00 par value per share, 5,000,000 shares authorized; no shares issued and outstanding</t>
  </si>
  <si>
    <t>Common stock, $0.001 par value per share, 187,500,000 authorized; 75,791,437 issued and 72,778,294 outstanding at September 30, 2017 and 73,212,545 issued and 71,019,563 outstanding at December 31, 2016</t>
  </si>
  <si>
    <t>Additional paid-in capital</t>
  </si>
  <si>
    <t>Treasury stock, at cost; 3,013,143 and 2,192,982 shares at September 30, 2017 and December 31, 2016, respectively</t>
  </si>
  <si>
    <t>Accumulated deficit</t>
  </si>
  <si>
    <t>Accumulated other comprehensive loss</t>
  </si>
  <si>
    <t>Total The Medicines Company stockholders’ equity</t>
  </si>
  <si>
    <t>Non-controlling interest in joint venture</t>
  </si>
  <si>
    <t>Total stockholders’ equity</t>
  </si>
  <si>
    <t>Total liabilities and stockholders’ equity</t>
  </si>
  <si>
    <t>Product licenses, net</t>
  </si>
  <si>
    <t>Developed product rights, net</t>
  </si>
  <si>
    <t>In-process research &amp; development</t>
  </si>
  <si>
    <t>Condensed Consolidated Balance Sheets (Parenthetical) - USD ($) $ in Millions</t>
  </si>
  <si>
    <t>Allowances for accounts receivable</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Sep. 30, 2016</t>
  </si>
  <si>
    <t>Income Statement [Abstract]</t>
  </si>
  <si>
    <t>Net product revenues</t>
  </si>
  <si>
    <t>Royalty revenues</t>
  </si>
  <si>
    <t>Total net revenues</t>
  </si>
  <si>
    <t>Operating expenses:</t>
  </si>
  <si>
    <t>Cost of product revenues</t>
  </si>
  <si>
    <t>Asset impairment charges</t>
  </si>
  <si>
    <t>Research and development</t>
  </si>
  <si>
    <t>Selling, general and administrative</t>
  </si>
  <si>
    <t>Total operating expenses</t>
  </si>
  <si>
    <t>Loss from operations</t>
  </si>
  <si>
    <t>Co-promotion and license income</t>
  </si>
  <si>
    <t>Gain on sale of assets</t>
  </si>
  <si>
    <t>Loss on extinguishment of debt</t>
  </si>
  <si>
    <t>Interest expense</t>
  </si>
  <si>
    <t>Other income</t>
  </si>
  <si>
    <t>(Loss) income from continuing operations before income taxes</t>
  </si>
  <si>
    <t>Benefit (provision) for income taxes</t>
  </si>
  <si>
    <t>Net (loss) income from continuing operations</t>
  </si>
  <si>
    <t>Income (loss) from discontinued operations, net of tax</t>
  </si>
  <si>
    <t>Net (loss) income</t>
  </si>
  <si>
    <t>Net loss attributable to non-controlling interest</t>
  </si>
  <si>
    <t>Net (loss) income attributable to The Medicines Company</t>
  </si>
  <si>
    <t>Amounts attributable to The Medicines Company:</t>
  </si>
  <si>
    <t>Basic (loss) earnings per common share attributable to The Medicines Company:</t>
  </si>
  <si>
    <t>(Loss) earnings from continuing operations (USD per share)</t>
  </si>
  <si>
    <t>Loss from discontinued operations (USD per share)</t>
  </si>
  <si>
    <t>Basic (loss) earnings per share (USD per share)</t>
  </si>
  <si>
    <t>Diluted (loss) earnings per common share attributable to The Medicines Company:</t>
  </si>
  <si>
    <t>Diluted (loss) earnings per share (USD per share)</t>
  </si>
  <si>
    <t>Weighted average number of common shares outstanding:</t>
  </si>
  <si>
    <t>Basic (shares)</t>
  </si>
  <si>
    <t>Diluted (shares)</t>
  </si>
  <si>
    <t>Condensed Consolidated Statements of Comprehensive Loss - USD ($) $ in Thousands</t>
  </si>
  <si>
    <t>Statement of Comprehensive Income [Abstract]</t>
  </si>
  <si>
    <t>Other comprehensive income (loss):</t>
  </si>
  <si>
    <t>Foreign currency translation adjustment</t>
  </si>
  <si>
    <t>Unrealized gain on available for sale securities</t>
  </si>
  <si>
    <t>Amounts reclassified from accumulated other comprehensive income</t>
  </si>
  <si>
    <t>Other comprehensive income (loss)</t>
  </si>
  <si>
    <t>Comprehensive loss</t>
  </si>
  <si>
    <t>Less: comprehensive loss attributable to non-controlling interest</t>
  </si>
  <si>
    <t>Comprehensive loss attributable to The Medicines Company</t>
  </si>
  <si>
    <t>Condensed Consolidated Statements of Cash Flows - USD ($) $ in Thousands</t>
  </si>
  <si>
    <t>Cash flows from operating activities:</t>
  </si>
  <si>
    <t>Adjustments to reconcile net (loss) income to net cash used in operating activities:</t>
  </si>
  <si>
    <t>Depreciation and amortization</t>
  </si>
  <si>
    <t>Amortization of debt discount</t>
  </si>
  <si>
    <t>Unrealized foreign currency transaction losses (gains), net</t>
  </si>
  <si>
    <t>Stock compensation expense</t>
  </si>
  <si>
    <t>Gain on sale of businesses</t>
  </si>
  <si>
    <t>Loss on disposal of fixed assets</t>
  </si>
  <si>
    <t>Deferred tax benefit</t>
  </si>
  <si>
    <t>Extinguishment of debt</t>
  </si>
  <si>
    <t>Reserve for excess or obsolete inventory</t>
  </si>
  <si>
    <t>Changes in contingent purchase price</t>
  </si>
  <si>
    <t>Changes in operating assets and liabilities:</t>
  </si>
  <si>
    <t>Accounts receivable</t>
  </si>
  <si>
    <t>Payments on contingent purchase price</t>
  </si>
  <si>
    <t>Net cash used in operating activities</t>
  </si>
  <si>
    <t>Cash flows from investing activities:</t>
  </si>
  <si>
    <t>Purchases of fixed assets</t>
  </si>
  <si>
    <t>Purchases of available for sale securities</t>
  </si>
  <si>
    <t>Proceeds from maturities and sales of available for sale securities</t>
  </si>
  <si>
    <t>Payments for intangible assets</t>
  </si>
  <si>
    <t>Proceeds from sale of businesses</t>
  </si>
  <si>
    <t>Change in restricted cash</t>
  </si>
  <si>
    <t>Net cash (used in) provided by investing activities</t>
  </si>
  <si>
    <t>Cash flows from financing activities:</t>
  </si>
  <si>
    <t>Proceeds from issuances of common stock, net</t>
  </si>
  <si>
    <t>Proceeds from the issuance of convertible senior notes</t>
  </si>
  <si>
    <t>Repayments of convertible senior notes</t>
  </si>
  <si>
    <t>Purchase of capped call transactions related to convertible senior notes</t>
  </si>
  <si>
    <t>Proceeds from settlement of bond hedges related to convertible senior notes</t>
  </si>
  <si>
    <t>Settlement of warrants</t>
  </si>
  <si>
    <t>Debt and equity issuance costs</t>
  </si>
  <si>
    <t>Purchase of shares of non-controlling interest</t>
  </si>
  <si>
    <t>Net cash (used in) provided by financing activities</t>
  </si>
  <si>
    <t>Effect of exchange rate changes on cash</t>
  </si>
  <si>
    <t>(Decrease) in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Issuance of common stock upon conversion of convertible notes</t>
  </si>
  <si>
    <t>Receipt of common stock upon settlement of 2017 Note hedge</t>
  </si>
  <si>
    <t>Issuance of common stock upon the exercise of the 2017 Warrants</t>
  </si>
  <si>
    <t>Nature of Business</t>
  </si>
  <si>
    <t>Organization, Consolidation and Presentation of Financial Statements [Abstract]</t>
  </si>
  <si>
    <t>Nature of Business The Medicines Company is a global biopharmaceutical company focused on saving lives, alleviating suffering and contributing to the economics of healthcare. The Company markets Angiomax ® (bivalirudin), Minocin ® (minocycline) for injection and Orbactiv ® (oritavancin), and in August 2017 the U.S. Food and Drug Administration (FDA) approved the new drug application for Vabomere ™ (meropenem and vaborbactam). The Company also has a pipeline of products in development, including inclisiran and early stage antibiotic candidates targeting multi-drug resistant bacteria. The Company has the right to develop, manufacture and commercialize inclisiran under its collaboration agreement with Alnylam Pharmaceuticals, Inc. (Alnylam). The Company believes that its products and products in development possess favorable attributes that competitive products do not provide, can satisfy unmet medical needs and offer, or in the case of its products in development have the potential to offer, improved performance. On November 3, 2015, the Company announced that it was in the process of evaluating its operations with a goal of unlocking stockholder value. In particular, the Company stated its current intention was to explore strategies for optimizing the Company’s capital structure and liquidity position and to narrow the Company’s operational focus by strategically separating non-core businesses and products in order to generate non-dilutive cash and reduce associated cash burn and capital requirements. On February 1, 2016, the Company completed the sale of its hemostasis portfolio, consisting of PreveLeak (surgical sealant), Raplixa (fibrin sealant) and Recothrom Thrombin topical (Recombinant) (the Hemostasis Business), to wholly owned subsidiaries of Mallinckrodt plc (collectively, Mallinckrodt) pursuant to the purchase and sale agreement dated December 18, 2015 between the Company and Mallinckrodt. At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The financial results of the Hemostasis Business were classified to discontinued operations for the three and nine months ended September 30, 2016 presented in the Company’s condensed consolidated financial statements. See Note 16 , “Discontinued Operations,” for further details. On June 21, 2016, the Company completed the sale of three non-core cardiovascular products, Cleviprex (clevidipine) injectable emulsion, Kengreal (cangrelor) and rights to Argatroban for Injection (collectively the Non-Core ACC Products) and related assets, to Chiesi USA, Inc. (Chiesi USA) and its parent company Chiesi Farmaceutici S.p.A. (Chiesi) pursuant to the purchase and sale agreement dated May 9, 2016 by and among the Company, Chiesi and Chiesi USA. At the completion of the sale, the Company received approximately $263.8 million in cash, which included the value of product inventory, and may receive up to an additional $480.0 million in the aggregate following the achievement of certain specified calendar year net sales milestones with respect to net sales of each of Cleviprex and Kengreal. As part of the transaction, the Company sublicensed to Chiesi all of its rights to Cleviprex and Kengreal under the Company’s license from AstraZeneca. Subsequent to the completion of the sale, these sublicenses from the Company to Chiesi were terminated, Chiesi purchased from AstraZeneca all or substantially all of AstraZeneca’s assets relating to Cleviprex and Kengreal, the parties released certain claims against one another, and the Company paid Chiesi $7.5 million . See Note 15 , “Dispositions,” for further details. Consistent with the Company’s intentions announced in November 2015, in January 2017 the Company announced that it was seeking opportunities to partner or divest Ionsys and is exploring alternatives for monetizing, in whole or in part, the Company’s infectious disease business. Although the Company continues to seek a partnership or divestiture transaction for Ionsys, on June 1, 2017 the Company voluntarily discontinued and withdrew Ionsys from the market in the United States and ceased related commercialization activities, effective June 19, 2017, with the New Drug Application for Ionsys remaining open to December 31, 2017. Concurrent with this market withdrawal, the Company commenced implementation of a workforce reduction, which resulted in the reduction of 57 employees, representing approximately 15% of the Company’s workforce. In the second quarter of 2017, the Company recorded a pre-tax charge of approximately $276.9 million associated with the discontinuation and market withdrawal of Ionsys in the United States market, of which $268.1 million was a non-cash impairment charge (including a write-off of inventory) and $8.8 million relates to cash severance and other exit costs. The non-cash impairment charge includes $11.4 million to reduce the carrying amount of the fixed assets associated with Ionsys to an estimated fair value of zero . The Company has also discontinued and withdrawn Ionsys in the European market. Until October 2017, the Company had an exclusive license with SymBio Pharmaceuticals Ltd. (SymBio) to develop and commercialize Ionsys in Japan. That agreement terminated in connection with a legal dispute with SymBio, as described in Part II, Item 1. Legal Proceedings of this Quarterly Report on Form 10-Q. The following table presents the impact the discontinuation and market withdrawal of Ionsys had on the Company’s statement of operations for the nine months ended September 30, 2017 (amounts in thousands): Operating expenses: Cost of product revenue $ 8,458 Asset impairment charges 264,097 Research and development 1,032 Selling, general and administrative 3,331 Total operating expenses 276,918 Loss from operations (276,918 ) (Loss) income from continuing operations before income taxes (276,918 ) Benefit (provision) for income taxes — Net (loss) income from continuing operations $ (276,918 ) In August 2017, the Company announced that it discontinued the clinical development program for MDCO-700, an investigational anesthetic agent. In connection with this decision, the Company’s condensed consolidated statement of operations for the nine months ended September 30, 2017 includes the following non-cash adjustments that were recorded during the second quarter of 2017: $65.0 million of asset impairment charges to in-process research and development (IPR&amp;D) acquired from Annovation, a $14.7 million decrease in the carrying value of the contingent purchase price to an estimated fair value of zero , and a $23.0 million benefit for income taxes due to a reduction in the Company’s recorded valuation allowance against its deferred tax assets as a result of the impairment charge.</t>
  </si>
  <si>
    <t>Significant Accounting Policies</t>
  </si>
  <si>
    <t>Accounting Policies [Abstract]</t>
  </si>
  <si>
    <t>Significant Accounting Policies The Company’s significant accounting policies are described in Note 2, “Significant Accounting Policies,” in the notes to the audited consolidated financial statements included in the Company’s Annual Report on Form 10-K for the year ended December 31, 2016 (the 2016 Form 10-K). Basis of Presentation The accompanying condensed consolidated financial statements are unaudited and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sting solely of normal recurring adjustments, considered necessary for a fair presentation of the Company’s financial position, results of operations, comprehensive loss ,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recorded net loss attributable to non-controlling interest in the Company’s condensed consolidated financial statements equal to the percentage of ownership interest retained in the respective operations by the non-controlling parties for the three and nine months ended September 30, 2016 . The Company has no unconsolidated subsidiaries. The Company’s results of operations for the three and nine months ended September 30, 2017 are not necessarily indicative of the results that may be expected from the Company for the entire fiscal year or any other quarter of the fiscal year ending December 31, 2017 . These unaudited condensed consolidated financial statements should be read in conjunction with the Company’s audited consolidated financial statements included in the 2016 Form 10-K. Going Concern Due to the introduction of generic competition against Angiomax and the divestiture of certain of the Company’s non-core products, the Company’s revenues generated from product sales have declined significantly since 2014. Revenues are expected to continue to decline as generic competition for Angiomax increases. The Company has incurred net losses and negative cash flows from operations since 2014 and has an accumulated deficit of $1,079.1 million as of September 30, 2017. The Company expects to incur significant expenses and operating losses for the foreseeable future as it continues to develop, seek regulatory approval for and commercially launch its products and products in development, including inclisiran and Vabomere. The Company believes that its existing cash and cash equivalents and available for sale securities of approximately $208.9 million as of September 30, 2017, together with the cash flows it generates from product sales, will not be sufficient to satisfy the Company’s anticipated operating and other funding requirements for the next twelve months from November 9, 2017 (the date of filing this Form 10-Q). Because the Company expects to continue to incur negative cash flows from operations, the Company will need to raise additional funds through asset sales, including asset sales of products or businesses that generate a material portion of the Company’s revenues, engage in other strategic transactions, sell additional equity or debt securities, or seek additional financing through other arrangements in order to meet the Company’s anticipated operating and other funding requirements for the next twelve months. There can be no assurances that asset sales or public or private financings may be available in amounts or on terms acceptable to the Company, if at all. The Company’s ability to obtain additional equity or debt financing may be limited by market conditions. If the Company were unable to consummate asset sales, obtain additional financing or otherwise increase its cash resources, it may be required to delay, reduce the scope of, or eliminate one or more of its planned research, development or commercialization activities. Due to these uncertainties, there is substantial doubt about the Company’s ability to continue as a going concern. The unaudited condensed consolidated financial statements as of September 30, 2017 have been prepared under the assumption that the Company will continue as a going concern and do not include any adjustments that might result from the outcome of the uncertainty discussed above. Use of Estimates The preparation of financial statements in conformity with GAAP requires management to make estimates and assumptions that affect the reported amounts of assets, liabilities, revenue, costs, expenses and accumulated other comprehensive loss that are reported in the condensed consolidated financial statements and accompanying disclosures. Actual results may be different. Revenue Recognition The Company’s revenue recognition accounting policy is described in Note 2 of the notes to the consolidated financial statements included in the 2016 Form 10-K. Effective as of September 1, 2017, the Company modified its revenue recognition accounting policy with respect to product sales of Orbactiv and branded Angiomax as follows: Product Sales for Orbactiv and branded Angiomax. Prior to September 1, 2017, the Company recognized sales from Orbactiv under a deferred revenue model as it did not have sufficient information to develop estimates of expected returns and other adjustments to gross revenue. As a result of the entrance of generic products in the marketplace beginning in the third quarter of 2015, the Company could not reasonably estimate its chargebacks with respect to branded Angiomax between July 1, 2015 and August 30, 2017, and sales of branded Angiomax in the United States were also recognized under a deferred revenue model during that period. Under the deferred revenue model, the Company did not recognize revenue upon product shipment of Orbactiv and branded Angiomax to Integrated Commercialization Solutions (ICS). Instead, upon product shipment, the Company invoiced ICS, recorded deferred revenue at gross invoice sales price, classified the cost basis of the product held by ICS as finished goods inventory held by others and included such cost basis amount within prepaid expenses and other current assets on the consolidated balance sheets. The Company recognized revenue when hospitals purchased the products and the transaction consideration became fixed or determinable. Beginning September 1, 2017, the Company has sufficient market information to reasonably estimate its chargebacks, returns and other adjustments to gross revenues associated with Orbactiv and branded Angiomax and recognizes sales upon shipment to ICS. This change in estimate did not materially impact net product revenues or cost of product revenues for the three and nine months ended September 30, 2017 , and is not expected to materially impact net product revenues or costs of product revenues in future periods.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loss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that do not represent payments of contingent purchase price from business combinations that are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or determinable, delivery of services or products has occurred, and collection of the contract price is reasonably assured. The reimbursements are classified as an offset to research and development expenses. Payments received in advance of work performed are deferred. The Company recorded reductions of research and development expenses of $4.4 million and $3.4 million for the three months ended September 30, 2017 and 2016 , respectively, and $8.3 million and $11.9 million for the nine months ended September 30, 2017 and 2016 , respectively, in the accompanying condensed consolidated statements of operations. Contingent Purchase Price From Sale of Business The Company has contingent assets for certain specified calendar year net sales milestones as part of the sale of the Hemostasis Business to Mallinckrodt and the Non-Core ACC Products to Chiesi, which in each case are reflected as contingent purchase price from sale of businesses on the accompany condensed consolidated balance sheets. The Company will recognize any increases in the carrying amount or impairments of the contingent purchase price if and when the milestones are achieved or determined to have no value. The Company noted no indicators of impairment on the carrying amount of the contingent assets. In addition, the Company determined that the fair values of these contingent payments to be received from Mallinckrodt and Chiesi are not readily determinable at September 30, 2017, as the estimated future net sales of each of the respective products are determined by the future actions of Mallinckrodt and Chiesi, respectively. Recent Accounting Pronouncements In May 2014, the FASB issued a comprehensive new revenue recognition Accounting Standards Update (ASU), “Revenue from Contracts with Customers (Topic 606)” (ASU No. 2014-09). ASU No.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The FASB has further amended guidance related to recording revenue on a gross versus a net basis and on identifying performance obligations and licensing. The FASB has also revised certain SEC guidance primarily related to ASC Topic 815, “Derivatives and Hedging,” and has issued additional improvements and practical expedients to the standard. The Company, has analyzed the impacts of ASU No. 2014-09 on its revenue streams, specifically focusing on its product revenues, including its arrangement with Sandoz Inc. (Sandoz) to sell in the United States an authorized generic version of Angiomax (bivalirudin), and its collaboration agreements. The Company’s assessment included a review of current accounting policies and practices to identify potential differences that would result from applying the guidance. Currently, the Company uses a deferred revenue model for sales of its authorized generic version of Angiomax (bivalirudin) as the price is not fixed or determinable and recognizes royalty revenue on an accrual basis in the period in which Sandoz reports sales to its customers. The Company currently records revenue recognized from sales of bivalirudin to Sandoz in both net product revenues and royalty revenues in its consolidated statements of operations. Under the new standard, the promise to provide bivalirudin to Sandoz and the promise to provide exclusivity to Sandoz to distribute bivalirudin in the United States will constitute one performance obligation; as a result, under the new standard, revenue recognized from sales of bivalirudin to Sandoz will be recorded solely in net product revenues in the Company’s consolidated statements of operations upon transfer of control of product to Sandoz. The transaction price will reflect the amount the Company expects to be entitled to in connection with the sale of bivalirudin to Sandoz, which will include an estimate of the variable amount of the consideration subject to the constraint that it must be probable that a significant reversal of revenue will not occur. This may result in revenue being recognized earlier provided the Company can reliably estimate the ultimate price expected to be realized from Sandoz’s customer. The Company does not expect the adoption of the guidance to have a material impact on revenue recognized related to its collaboration agreements. The Company will continue to assess new customer contracts throughout 2017 and any impact the standard will have on its processes, systems and controls. While the Company’s assessment of the impacts of ASU No. 2014-09 is still in process, the adoption of the guidance is not expected to have a material impact on the Company’s consolidated financial statements. However, the Company will be required to provide additional disclosures in the notes to the consolidated financial statements upon adoption. The Company currently intends to adopt the standard using the modified retrospective method. In January 2016 the FASB issued ASU No. 2016-01, “Financial Instruments - Overall (Subtopic 825-10): Recognition and Measurement of Financial Assets and Financial Liabilities” (ASU No. 2016-01). ASU No. 2016-01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ASU No. 2016-01 will be effective for public companies for fiscal years, and interim periods within those fiscal years, beginning after December 15, 2017. Based on current investment holdings, the Company does not believe the adoption of this standard is expected to have a material impact the consolidated balance sheets and statements of operation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public companies for fiscal years, and interim periods within those fiscal years, beginning after December 15, 2018, with early adoption permitted. The Company expects to adopt this guidance when effective and is currently evaluating the effect that the updated standard will have on its consolidated financial statements and related disclosure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On January 1, 2017, the Company adopted ASU No. 2016-09 and has elected to continue its determination of compensation costs recognized in each period based upon an estimate of expected future forfeitures. Upon the settlement of awards during the nine months ended September 30, 2017, the Company recorded excess tax benefits of $5.2 million but was unable to recognize any benefit due to the establishment of a valuation allowance on its net operating loss carry forward deferred tax assets. The Company does not expect to be able to recognize any benefit related to additional excess tax benefits recorded throughout 2017. There was no net impact on the Company’s opening accumulated deficit upon application of this guidance using the modified retrospective transition method as the total cumulative-effect adjustment for previously deferred excess tax benefits was offset by a related change in the valuation allowance. The other amended requirements of ASU No. 2016-09 did not have a material impact on the Company’s condensed consolidated financial statements and related disclosures. In August 2016, the FASB issued ASU No. 2016-15, “Statement of Cash Flows (Topic 230): Classification of Certain Cash Receipts and Cash Payments” (ASU No. 2016-15). This guidance clarifies how certain cash receipts and payments should be presented in the statement of cash flows and is effective for interim and annual reporting periods beginning after December 15, 2017, with early adoption permitted. The Company does not believe that this guidance will have a material impact on the consolidated financial statements and related disclosures. In November 2016, the FASB issued ASU 2016-18, “Statement of Cash Flows (Topic 230): Restricted Cash” (ASU No. 2016-18). This amends the guidance in ASC 230, including providing additional guidance related to transfers between cash and restricted cash and how entities present, in their statement of cash flows, the cash receipts and cash payments that directly affect the restricted cash accounts. ASU 2016-18 is effective for annual reporting periods beginning after December 15, 2017, and interim periods within those years, with early adoption permitted. The Company does not believe that this guidance will have an impact on the consolidated financial statements and related disclosure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effective for annual reporting periods beginning after December 15, 2017, and interim periods within those years, with early adoption permitted. The Company will apply the guidance to applicable transactions after the adoption date. The impact on the Company’s consolidated financial statements will depend on the facts and circumstances of any specific future transactions. In January 2017, the FASB issued ASU 2017-04, Intangibles-Goodwill and Other,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y interim or annual impairment tests for fiscal years beginning after December 15, 2019, with early adoption permitted. The Company does not believe that this guidance will have an impact on the consolidated financial statements and related disclosures.</t>
  </si>
  <si>
    <t>Stock Compensation Expense</t>
  </si>
  <si>
    <t>Disclosure of Compensation Related Costs, Share-based Payments [Abstract]</t>
  </si>
  <si>
    <t>Stock Compensation Expense The Company recorded stock compensation expense of approximately $7.9 million and $8.1 million for the three months ended September 30, 2017 and 2016 , respectively, and $24.1 million and $24.7 million for the nine months ended September 30, 2017 and 2016 , respectively. As of September 30, 2017 , there was approximately $35.3 million of total unrecognized compensation costs related to non-vested share-based employee compensation arrangements granted under the Company’s equity compensation plans. The Company expects to recognize those costs over a weighted average period of 1.3 years. During the nine months ended September 30, 2017 and 2016 , the Company issued a total of 1,754,744 and 1,322,091 , respectively, of shares of its common stock upon the exercise of stock options, grants of restricted stock, and purchases under the Company’s 2010 employee stock purchase plan (ESPP). Cash received from the exercise of stock options and purchases through the ESPP during the nine months ended September 30, 2017 and 2016 was $40.7 million and $27.4 million , respectively, and is included within the financing activities section of the accompanying condensed consolidated statements of cash flows.</t>
  </si>
  <si>
    <t>(Loss) Earnings Per Share</t>
  </si>
  <si>
    <t>Earnings Per Share [Abstract]</t>
  </si>
  <si>
    <t>(Loss) Earnings Per Share Basic (loss) earnings per share is computed by dividing consolidated net loss attributable to The Medicines Company by the weighted average number of shares of common stock outstanding during the period, excluding unvested restricted common shares. The potentially dilutive effect of the Company’s stock options, unvested restricted common stock, stock purchase warrants, and convertible senior notes due 2017 (which matured on June 1, 2017) and 2022 on earnings per share is computed under the treasury stock method. In addition, the Company analyzes the potential dilutive effect of the convertible senior notes due 2023 on earnings per share under the “if converted” method, in which it is assumed that the outstanding security converts into common stock at the beginning of the period. For periods of net income when the effects are not anti-dilutive, diluted earnings per share is computed by dividing the net income attributable to The Medicines Company by the weighted average number of shares outstanding and the impact of all potential dilutive common shares, consisting primarily of stock options, unvested restricted common stock, shares issuable upon conversion of convertible senior notes due 2017, 2022 and 2023 and stock purchase warrants. For periods of net loss from continuing operations, diluted loss per share is calculated similar to basic loss per share as the effect of including all potentially dilutive common share equivalents is anti-dilutive. Due to the periods of net loss from continuing operations attributable to The Medicines Company, the calculation of diluted loss per share for the three and nine months ended September 30, 2017 excluded 10,703,826 and 13,312,289 , respectively, of potentially dilutive stock options, warrants, restricted common shares, and shares issuable upon conversion of the 2017, 2022 and 2023 Notes as their inclusion would have an anti-dilutive effect. The calculation of diluted loss per share for the three and nine months ended September 30, 2016 excluded 3,930,938 and 3,109,274 , respectively, of potentially dilutive stock options, stock purchase warrants, restricted common shares, and shares issuable upon conversion of the 2017, 2022 and 2023 Notes as their inclusion would have an anti-dilutive effect.</t>
  </si>
  <si>
    <t>Income Taxes</t>
  </si>
  <si>
    <t>Income Tax Disclosure [Abstract]</t>
  </si>
  <si>
    <t>Income Taxes For the three months ended September 30, 2017 and 2016, the Company recorded a benefit for income taxes of $66.6 million and a provision for income taxes of $0.2 million , respectively. The worldwide effective income tax rates for the Company for the three months ended September 30, 2017 and 2016 was 68.83% and (0.2)% , respectively. For the nine months ended September 30, 2017 and 2016, the Company recorded a benefit for income taxes of $89.6 million and a provision for income taxes of $0.2 million , respectively. The worldwide effective income tax rates for the Company for the nine months ended September 30, 2017 and 2016 was 14.5% and 4.1% , respectively. For the three and nine months ended September 30, 2017 , the Company’s benefit for income taxes is primarily attributable to a reduction in the Company’s recorded valuation allowance against its deferred tax assets as a result of the commencement of amortization of IPR&amp;D associated with Vabomere upon approval by the FDA, which resulted in a discrete benefit of $66.7 million , and the impairment of IPR&amp;D associated with MDCO-700, which resulted in a discrete benefit of $23.0 million . For further details regarding the approval of Vabomere and impairment of IPR&amp;D associated with MDCO-700 see Note 9, “Intangible Assets and Goodwill.” The Company considers all available evidence, both positive and negative, to determine whether, based on the weight of that evidence, a valuation allowance is needed to reduce its deferred tax assets to the amount that is more likely than not to be realized. The Company placed significant weight on the fact that the Company expects to be in a cumulative net book loss for the three-year period ending December 31, 2017 in recording valuation allowances on substantial portions of its deferred tax assets as of September 30, 2017 .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Cash and Cash Equivalents and Available for Sale Securities</t>
  </si>
  <si>
    <t>Investments, Debt and Equity Securities [Abstract]</t>
  </si>
  <si>
    <t>Cash and Cash Equivalents and Available for Sale Securities The Company considers all highly liquid investments purchased with original maturities at the date of purchase of three months or less to be cash equivalents. At September 30, 2017 and December 31, 2016 , the Company had cash and cash equivalents of $166.7 million and $541.8 million , respectively, which consisted of cash of $152.0 million and $485.7 million , and money market funds with original maturities of less than three months of $14.7 million and $56.1 million at September 30, 2017 and December 31, 2016 , respectively. At September 30, 2017 , the Company held available for sale securities with a fair value totaling $42.2 million . These available for sale securities consist of corporate debt securities and asset backed securities. At September 30, 2017 , all of the $42.2 million of available for sale securities are due within one year. The Company evaluates securities with unrealized losses to determine whether such losses are other than temporary. Available for sale securities, including carrying value and estimated fair values, are summarized as follows: As of September 30, 2017 Amortized Cost Fair Value Unrealized Gain (in thousands) Asset backed securities 8,192 8,192 — Corporate debt securities 33,973 33,976 3 Total $ 42,165 $ 42,168 $ 3 The Company does not intend to sell its corporate debt securities and it is not more likely than not that the Company will be required to sell its corporate debt securities before recovery of their amortized cost basis, which may be maturity. Restricted Cash The Company had restricted cash of $5.0 million at September 30, 2017 and December 31, 2016 , respectively, which included $3.7 million and $1.0 million reserved for an outstanding letter of credit associated with foreign taxes and the Company’s lease for the office space in Parsippany, New Jersey, respectively, at both September 30, 2017 and December 31, 2016 , respectively. These funds are invested in certificates of deposit. The letter of credit for the Company’s lease for the office space in Parsippany, New Jersey permits draws by the landlord to cure defaults by the Company. In addition, as a result of the acquisition of Targanta Therapeutics Corporation (Targanta) in 2009, the Company had restricted cash of $0.1 million at both September 30, 2017 and December 31, 2016 , in the form of a guaranteed investment certificate collateralizing an available credit facility. The Company also had restricted cash of $0.2 million at September 30, 2017 and December 31, 2016 , respectively, related to certain foreign tender requirements.</t>
  </si>
  <si>
    <t>Fair Value Measurements</t>
  </si>
  <si>
    <t>Fair Value Disclosures [Abstract]</t>
  </si>
  <si>
    <t>Fair Value Measure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s consist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The Company’s Level 2 assets consist of U.S. government debt, corporate debt securities and asset back securities. Level 3 Unobservable inputs that are supported by little or no market activity and that are significant to the fair value of the assets or liabilities. The Company’s Level 3 assets and liabilities consist of the contingent purchase prices associated with the Company’s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 Financial assets and liabilities measured at fair value on a recurring basis Financia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Except for the Company’s Level 2 liabilities which are discussed in Note 10 , “Convertible Senior Notes,” the following table sets forth the Company’s assets and liabilities that are measured at fair value on a recurring basis at September 30, 2017 and December 31, 2016 , by level, within the fair value hierarchy: As of September 30, 2017 As of December 31, 2016 Assets and Liabilities Quoted Prices In Active Markets for Identical Assets (Level 1) Significant Other Observable Inputs (Level 2) Significant Unobservable Inputs (Level 3) Balance as of September 30, 2017 Quoted Prices In Active Markets for Identical Assets (Level 1) Significant Other Observable Inputs (Level 2) Significant Unobservable Inputs (Level 3) Balance as of December 31, 2016 (in thousands) Assets: Cash equivalents $ 14,686 $ — $ 14,686 $ 56,097 $ — $ — $ 56,097 Available for sale securities — 42,168 — 42,168 $ — $ — $ — — Total assets at fair value $ 14,686 $ 42,168 $ — $ 56,854 $ 56,097 $ — $ — $ 56,097 Liabilities: Contingent purchase price $ — $ — $ 62,884 $ 62,884 $ — $ — $ 137,289 $ 137,289 Total liabilities at fair value $ — $ — $ 62,884 $ 62,884 $ — $ — $ 137,289 $ 137,289 Level 3 disclosures The Company measure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selling, general and administrative expenses in the accompanying condensed consolidated statements of operations. The 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liabilities: Fair Value as of Valuation Technique Unobservable Input Range (Weighted Average) (in thousands) Targanta: Contingent purchase price $ 1,584 Probability-adjusted discounted cash flow Probability of success 5% Period in which milestone is expected to be achieved 2021 Discount rate 11% Rempex: Contingent purchase price: Event-based milestones $ 47,200 Probability-adjusted discounted cash flow Probabilities of successes 18% - 90% (71%) Period in which milestones are expected to be achieved 2018 - 2024 Discount rate 4.4% - 7.3% Contingent purchase price: Sales-based milestones $ 14,100 Risk-adjusted revenue simulation Probabilities of successes 15% - 85% (72%) Period in which milestones are expected to be achieved 2020 - 2022 Discount rate 5.5% - 6.7% Fair Value as of Valuation Technique Unobservable Input Range (Weighted Average) (in thousands) Targanta: Contingent purchase price $ 5,857 Probability-adjusted discounted cash flow Probability of success 20% Period in which milestone is expected to be achieved 2021 Discount rate 11% Incline: Contingent purchase price $ 1,269 Probability-adjusted discounted cash flow Probabilities of successes 5% Period in which milestones are expected to be achieved 2019 Discount rate 18% Rempex: Contingent purchase price: Event-based milestones $ 95,800 Probability-adjusted discounted cash flow Probabilities of successes 18% - 95% (78%) Period in which milestones are expected to be achieved 2017 - 2024 Discount rate 5.2% - 8.5% Contingent purchase price: Sales-based milestones $ 20,300 Risk-adjusted revenue simulation Probabilities of successes 16% - 65% (56%) Period in which milestones are expected to be achieved 2018 - 2022 Discount rate 6.6% - 8.2% Annovation: Contingent purchase price $ 14,063 Probability-adjusted discounted cash flow Probabilities of successes 9% - 50% (34%) Period in which milestones are expected to be achieved 2018 - 2031 Discount rate 6.0% - 10.0% The fair value of the contingent purchase price represents the fair value of the Company’s liability for all potential payments under the Company’s acquisition agreements for Targanta, Incline Therapeutics, Inc. (Incline), Rempex Pharmaceuticals, Inc. (Rempex) and Annovation BioPharma, Inc. (Annovation). During the first quarter of 2017, the Company made a $20.0 million payment to the former equity holders of Rempex upon acceptance of the NDA for Vabomere. During the third quarter of 2017, the Company made a $40.0 million payment to the former equity holders of Rempex upon approval of Vabomere in the United States. There were no other changes to the potential future payments under the Company’s acquisition agreements. As of September 30, 2017, the remaining potential future payments to the former equity holders of Rempex and Targanta were $224.7 million and $49.4 million , respectively. The remaining potential future payments under the Company’s acquisition agreements do not include payments of $175.8 million (which includes $86.3 million to the former equity holders of Incline and Annovation and $89.5 million to other third parties) related to the Ionsys product, which was discontinued and withdrawn in the United States in June 2017 and which has also been discontinued in Europe, and the MDCO-700 development program, which the Company discontinued in August 2017. The significant unobservable inputs used in the fair value measurement of the Company’s contingent purchase prices are the probabilities of successful achievement of development, regulatory, and sales milestones that would trigger payments under the Targanta, Incline, Rempex and Annovation agreements, probabilities as to the periods in which the milestones are expected to be achieved and discount rates. Significant changes in any of the probabilities of success or periods in which milestones will be achieved would result in a significantly higher or lower fair value measurement. The changes in fair value of the Company’s Level 3 contingent purchase price during the three and nine months ended September 30, 2017 and 2016 were as follows: Three Months Ended Nine Months Ended 2017 2016 2017 2016 (in thousands) Balance at beginning of period $ 111,171 $ 118,571 $ 137,289 $ 123,757 Payments (40,616 ) (1,564 ) (62,618 ) (8,811 ) Fair value adjustments to contingent purchase prices included in net loss (7,672 ) 12,403 (11,788 ) 14,464 Balance at end of period $ 62,883 $ 129,410 $ 62,883 $ 129,410 For the three and nine months ended September 30, 2017 and 2016 , changes in the carrying value of the contingent purchase price obligations resulted from changes in the fair value of the contingent consideration due to either the passage of time, changes in discount rates, changes in probabilities of success, or milestone payments. This includes a decrease of $14.7 million in the carrying value of the contingent purchase price to an estimated fair value of zero as a result of the Company’s decision to discontinue the clinical development program for MDCO-700 in August 2017. See Note 1 , “Nature of Business,” for further details. No other changes in valuation techniques or inputs occurred during the three and nine months ended September 30, 2017 and 2016 .</t>
  </si>
  <si>
    <t>Inventory</t>
  </si>
  <si>
    <t>Inventory Disclosure [Abstract]</t>
  </si>
  <si>
    <t>Inventory The major classes of inventory were as follows: September 30, December 31, (in thousands) Raw materials $ 57,818 $ 56,962 Work-in-progress 4,615 12,033 Finished goods 4,736 1,903 Total $ 67,169 $ 70,898 The Company reviews inventory, including inventory purchase commitments, for slow moving or obsolete amounts based on expected product sales volume and provides reserves against the carrying amount of inventory as appropriate. If annual volume is less than expected, the Company may be required to make additional allowances for excess or obsolete inventory in the future.</t>
  </si>
  <si>
    <t>Intangible Assets and Goodwill</t>
  </si>
  <si>
    <t>Goodwill and Intangible Assets Disclosure [Abstract]</t>
  </si>
  <si>
    <t>Intangible Assets and Goodwill The following table sets forth the carrying amounts and accumulated amortization of the Company’s intangible assets: As of September 30, 2017 As of December 31, 2016 Gross Carrying Amount Accumulated Amortization Net Carrying Amount Gross Carrying Amount Accumulated Amortization Net Carrying Amount (in thousands) Amortizable intangible assets: Product licenses (1) $ — $ — $ — $ 30,000 $ (3,013 ) $ 26,987 Developed product rights (2) 309,180 (23,215 ) 285,965 370,560 (35,946 ) 334,614 Total amortizable intangible assets 309,180 (23,215 ) 285,965 400,560 (38,959 ) 361,601 Intangible assets not subject to amortization: In-process research and development $ — $ — $ — $ 253,620 $ — $ 253,620 Total intangible assets not subject to amortization — — — 253,620 — 253,620 Total intangible assets $ 309,180 $ (23,215 ) $ 285,965 $ 654,180 $ (38,959 ) $ 615,221 _______________________________________ (1) The Company amortizes intangible assets related to the product licenses over their expected useful lives. (2) The Company amortizes intangible assets related to developed product rights over the remaining life of the patents. In the third quarter of 2017, the Company reclassified $188.6 million of IPR&amp;D assets to developed product rights due to the approval of Vabomere in the United States and commenced amortization over its estimated useful life. The Company recognized amortization expense of approximately $3.1 million and $6.5 million for the three months ended September 30, 2017 and 2016 , respectively, and approximately $11.6 million and $19.3 million during the nine months ended September 30, 2017 and 2016 , respectively, related to its intangible assets. The Company expects amortization expense related to its intangible assets to be approximately $5.4 million for the last three months of 2017 . The Company expects annual amortization expense related to its intangible assets to be approximately $21.4 million , $21.4 million , $21.4 million , $21.4 million and $21.4 million for the years ending December 31, 2018 , 2019 , 2020 , 2021 and 2022 , respectively, with the balance of $173.6 million being amortized thereafter. The Company records amortization expense in cost of revenue in the accompanying condensed consolidated statements of operations. In the second quarter of 2017 the Company recorded impairment charges of $226.5 million and $26.2 million to reduce the unamortized carrying amounts of the developed product rights and product licenses, respectively, associated with Ionsys to their estimated fair values of zero which is a Level 3 fair value measurement, as a result of the discontinuation and market withdrawal of Ionsys which became effective on June 19, 2017. In the second quarter of 2017, the Company recorded impairment charges of $65.0 million to reduce the carrying amount of the in-process research and development associated with MDCO-700 to an estimated fair value of zero , which is a Level 3 fair value measurement, in connection with management’s decision to discontinue the MDCO-700 trials. These impairment charges were recorded in asset impairment charges in the accompanying condensed consolidated statements of operations. See Note 1 , “Nature of Business,” for further details and Note 7, “Fair Value Measurements,” for definitions of hierarchy levels. There were no changes in the carrying amount of goodwill for the nine months ended September 30, 2017 .</t>
  </si>
  <si>
    <t>Convertible Senior Notes</t>
  </si>
  <si>
    <t>Debt Disclosure [Abstract]</t>
  </si>
  <si>
    <t>Convertible Senior Notes Convertible Senior Notes Due 2023 In June 2016, the Company issued, at par value, $402.5 million aggregate principal amount of 2.75% convertible senior notes due 2023 (the “2023 Notes”). The 2023 Notes bear cash interest at a rate of 2.75% per year, payable semi-annually on January 15 and July 15 of each year, beginning on January 15, 2017. The 2023 Notes will mature on July 15, 2023. The net proceeds to the Company from the offering were $390.8 million after deducting the initial purchasers’ discounts and commissions and the offering expenses payable by the Company. The 2023 Notes are governed by an indenture (the “2023 Notes Indenture”) with Wells Fargo Bank, National Association, a national banking association, as trustee (the “2023 Notes Trustee”). The 2023 Notes are senior unsecured obligations of the Company and will rank senior in right of payment to the Company’s future indebtedness that is expressly subordinated in right of payment to the 2023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3 Notes at their option at any time prior to the close of business on the business day immediately preceding April 15, 2023 only under the following circumstances: • during any calendar quarter commencing on or after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3 Notes Indenture) per $1,000 principal amount of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April 15, 2023, until the close of business on the second scheduled trading day immediately preceding the maturity date, holders may convert their 2023 Notes at any time, regardless of the foregoing circumstances. Upon conversion, the Company will pay or deliver, as the case may be, cash, shares of the Company’s common stock or a combination thereof, at the Company’s option, based upon a daily conversion value calculated on a proportionate basis for each trading day in a 50 trading day observation period (as more fully described in the 2023 Notes Indenture). The conversion rate for the 2023 Notes was initially, and remains, 20.4198 shares of the Company’s common stock per $1,000 principal amount of the 2023 Notes, which is equivalent to an initial conversion price of approximately $48.97 per share of the Company’s common stock. The Company may not redeem the 2023 Notes prior to July 15, 2020. The Company may redeem for cash all or any portion of the 2023 Notes, at its option, on or after July 15, 2020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3 Notes to be redeemed, plus accrued and unpaid interest to, but excluding, the redemption date. No redemption date may be designated that falls on or after the 52 nd scheduled trading date prior to maturity. No sinking fund is provided for the 2023 Notes, which means that the Company is not required to redeem or retire the 2023 Notes periodically. If the Company undergoes a fundamental change (as defined in the 2023 Notes Indenture), subject to certain conditions, holders of the 2023 Notes may require the Company to repurchase for cash all or part of their 2023 Notes at a repurchase price equal to 100% of the principal amount of the 2023 Notes to be repurchased, plus accrued and unpaid interest to, but excluding, the fundamental change repurchase date. The 2023 Notes Indenture governing the 2023 Notes contains customary events of default with respect to the 2023 Notes, including that upon certain events of default (including the Company’s failure to make any payment of principal or interest on the 2023 Notes when due and payable) occurring and continuing, the 2023 Notes Trustee by notice to the Company, or the holders of at least 25% in principal amount of the outstanding 2023 Notes by notice to the Company and the 2023 Notes Trustee, may, and the 2023 Notes Trustee at the request of such holders (subject to the provisions of the 2023 Notes Indenture) shall, declare 100% of the principal of and accrued and unpaid interest, if any, on all the 2023 Notes to be due and payable. In case of certain events of bankruptcy, insolvency or reorganization, involving the Company or a significant subsidiary, 100% of the principal of and accrued and unpaid interest on the 2023 Notes will automatically become due and payable. Upon such a declaration of acceleration, such principal and accrued and unpaid interest, if any, will be due and payable immediate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3 Notes as a whole. The excess of the principal amount of the liability component over its carrying amount, referred to as the debt discount, is amortized to interest expense over the seven -year term of the 2023 Notes. The equity component is not re-measured as long as it continues to meet the conditions for equity classification. The equity component related to the 2023 Notes is $101.0 million and is recorded in additional paid-in capital on the accompanying condensed consolidated balance sheet. In accounting for the transaction costs related to the issuance of the 2023 Notes, the Company allocated the total costs incurred to the liability and equity components of the 2023 Notes based on their relative values. Transaction costs attributable to the liability component are amortized to interest expense over the seven -year term of the 2023 Notes, and transaction costs attributable to the equity component are netted with the equity components in stockholders’ equity. Additionally, the Company initially recorded a net deferred tax liability of $33.5 million in connection with the 2023 Notes. The 2023 Notes consist of the following: Liability component September 30, 2017 December 31, 2016 (in thousands) Principal $ 402,500 $ 402,500 Less: Debt discount, net (1) (93,778 ) (103,162 ) Net carrying amount $ 308,722 $ 299,338 _______________________________________ (1) Included in the accompanying condensed consolidated balance sheets within convertible senior notes (due 2023) and amortized to interest expense over the remaining life of the 2023 Notes using the effective interest rate method. The fair value of the 2023 Notes was approximately $424.3 million as of September 30, 2017 . The Company estimates the fair value of its 2023 Notes utilizing market quotations for debt that have quoted prices in active markets. Since the 2023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September 30, 2017 , the remaining contractual life of the 2023 Notes is approximately 5.8 years. The following table sets forth total interest expense recognized related to the 2023 Notes: Three Months Ended September 30, Nine Months Ended September 30, 2017 2016 2017 2016 (in thousands) (in thousands) Contractual interest expense $ 2,767 $ 2,777 $ 8,293 $ 3,381 Amortization of debt discount 3,205 2,923 9,384 3,650 Total $ 5,972 $ 5,700 $ 17,677 $ 7,031 Effective interest rate of the liability component 7.5 % 7.5 % 7.5 % 7.5 % Capped call transactions In June 2016, the Company entered into capped call transactions with certain counterparties of the 2023 Notes or their respective affiliates or other financial institutions. The Company used approximately $33.9 million of the net proceeds from the offering to pay the cost of the capped call transactions, which is included as a net reduction to additional paid-in capital on the accompanying condensed consolidated balance sheet. The capped call transactions are expected to reduce the potential dilution with respect to shares of the Company’s common stock upon any conversion of the 2023 Notes and/or offset any cash payments the Company is required to make in excess of the principal amount of converted 2023 Notes, as the case may be, if the market price of the Company’s common stock is then greater than the strike price of the capped call transactions. Such reduction of potential dilution or offset of cash payments is subject to a cap based on the cap price of the capped call transactions. The cap price of the capped calls is currently $64.68 . For any conversions of the 2023 Notes prior to the close of business on the 52 nd scheduled trading day immediately preceding the stated maturity date of the 2023 Notes, including without limitation upon an acquisition of the Company or similar business combination, a corresponding portion of the capped calls will be terminated. Upon such termination, the portion of the capped calls being terminated will be settled at fair value (subject to certain limitations), as determined by the counterparties to the capped calls and no payments will be due from the Company to such counterparties. The capped calls expire on the earlier of (i) the last day on which any Convertible Securities remain outstanding and (ii) the second “Scheduled Trading Day” (as defined in the 2023 Notes Indenture) immediately preceding the “Maturity Date” (as defined in the 2023 Notes Indenture). Convertible Senior Notes Due 2022 The 2022 Notes bear cash interest at a rate of 2.5% per year, payable semi-annually on January 15 and July 15 of each year, beginning on July 15, 2015. The 2022 Notes will mature on January 15, 2022. The net proceeds to the Company from the offering were $387.2 million after deducting the initial purchasers’ discounts and commissions and the offering expenses payable by the Company. The 2022 Notes are governed by an indenture (the “2022 Notes Indenture”) with Wells Fargo Bank, National Association, a national banking association, as trustee (the “2022 Notes Trustee”). 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2 Notes at their option at any time prior to the close of business on the business day immediately preceding October 15, 2021 only under the following circumstances: • 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During the first quarter of 2017 , the conditional conversion feature of the 2022 Notes was triggered based on the trading price of the Company’s common stock during the first quarter of 2017, and the holders were entitled to convert the 2022 Notes through June 30, 2017. In any period when holders of the 2022 Notes are eligible to exercise their conversion option, the liability component related to the 2022 Notes is classified as current and the difference between (1) the amount of cash deliverable upon conversion (i.e., par value of debt) and (2) the carrying value of the liability component is classified as mezzanine (temporary) equity, as the Company is required to settle the aggregate principal amount of the notes in cash. If in any future period the conversion threshold requirements of the 2022 Notes are not met, then the liability component of the 2022 Notes will be classified as non-current and the difference between (1) the amount of cash deliverable upon conversion (i.e., par value of debt) and (2) the carrying value of the debt component will be reclassified from mezzanine equity to permanent equity, and will continue to be reported as permanent equity for any period in which the debt is not currently convertible. During the second quarter of 2017 an immaterial amount of the 2022 Notes were submitted for conversion. On July 1, 2017, the conditional conversion feature of the 2022 Notes was no longer triggered based on the trading price of the Company’s common stock. On or after October 15, 2021, until the close of business on the second scheduled trading day immediately preceding the maturity date, holders may convert their 2022 Notes at any time, regardless of the circumstances described above.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 The conversion rate for the 2022 Notes was initially, and remains, 29.8806 shares of the Company’s common stock per $1,000 principal amount of the 2022 Notes, which is equivalent to an initial conversion price of approximately $33.47 per share of the Company’s common stock. The Company may not redeem the 2022 Notes prior to January 15, 2019.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 If the Company undergoes a “fundamental change” (as defined in the Indenture governing the 2022 Notes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The 2022 Notes Indenture contains customary events of default with respect to the 2022 Notes, including that upon certain events of default (including the Company’s failure to make any payment of principal or interest on the 2022 Notes when due and payable) occurring and continuing, the 2022 Notes Trustee by notice to the Company, or the holders of at least 25% in principal amount of the outstanding 2022 Notes by notice to the Company and the 2022 Notes Trustee, may, and the 2022 Notes Trustee at the request of such holders (subject to the provisions of the 2022 Notes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over the seven -year term of the 2022 Notes. The equity component is not re-measured as long as it continues to meet the conditions for equity classification. The equity component related to the 2022 Notes was $88.9 million and was recorded in additional paid-in capital on the accompanying condensed consolidated balance sheets.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amortized to interest expense over the seven -year term of the 2022 Notes, and transaction costs attributable to the equity component are netted with the equity components in stockholders’ equity. Additionally, the Company initially recorded a net deferred tax liability of $31.8 million in connection with the 2022 Notes. The 2022 Notes consist of the following: Liability component September 30, 2017 December 31, 2016 (in thousands) Principal $ 399,997 $ 400,000 Less: Debt discount, net (1) (66,064 ) (75,754 ) Net carrying amount $ 333,933 $ 324,246 _______________________________________ (1) Included in the accompanying condensed consolidated balance sheets within convertible senior notes (due 2022) and amortized to interest expense over the remaining life of the 2022 Notes using the effective interest rate method. The fair value of the 2022 Notes was approximately $504.7 million as of September 30, 2017 .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September 30, 2017 , the remaining contractual life of the 2022 Notes is approximately 4.3 years. The following table sets forth total interest expense recognized related to the 2022 Notes: Three Months Ended September 30, Nine Months Ended September 30, 2017 2016 2017 2016 (in thousands) (in thousands) Contractual interest expense $ 2,500 $ 2,500 $ 7,500 $ 7,500 Amortization of debt discount 3,298 3,078 9,690 9,043 Total $ 5,798 $ 5,578 $ 17,190 $ 16,543 Effective interest rate of the liability component 6.5 % 6.5 % 6.5 % 6.5 % Convertible Senior Notes Due 2017 In June 2012, the Company issued, at par value, $275.0 million aggregate principal amount of 1.375% convertible senior notes due June 1, 2017 (the “2017 Notes”). The net proceeds to the Company from the offering were $266.2 million after deducting the initial purchasers’ discounts and commissions and the offering expenses payable by the Company. The 2017 Notes were senior unsecured obligations of the Company and paid cash interest at a rate of 1.375% per year, payable semi-annually on June 1 and December 1 of each year. The conversion rate for the 2017 Notes was 35.8038 shares of the Company’s common stock per $1,000 principal amount of the 2017 Notes, which is equivalent to an initial conversion price of $27.93 per share of the Company’s common stock. In June 2016, the Company used approximately $323.2 million of the net proceeds of the 2023 Notes to repurchase $220.0 million in aggregate principal amount of the 2017 Notes in privately negotiated transactions effected through the initial purchasers of the 2017 Notes. As part of the June 2016 repurchase of the 2017 Notes, the Company settled a proportionate amount of outstanding bond hedges and warrants related to the 2017 Notes for a net cash receipt of $12.6 million . The Company recorded a loss of $5.4 million on the extinguishment of debt during the three months ended June 30, 2016 and accounted for the difference of $108.7 million between the consideration transferred to the holder and the fair value of the liability component of the 2017 Notes as a reduction of additional paid-in capital on the accompany condensed consolidated balance sheet. The 2017 Notes that remained outstanding after the 2016 repurchase matured on June 1, 2017. In connection with the maturity of the 2017 Notes, the holders converted substantially all of the outstanding principal amount of the 2017 Notes, the Company paid cash to the converting 2017 Note holders equal to $55.4 million in respect of principal, interest and fractional shares on the 2017 Notes to be converted and delivered 819,901 shares of the Company’s common stock. The 2017 Notes consist of the following: Liability component September 30, 2017 December 31, 2016 (in thousands) Principal $ — $ 55,000 Less: Debt discount, net (1) — (1,251 ) Net carrying amount $ — $ 53,749 _______________________________________ (1) Included in the accompanying condensed consolidated balance sheets within convertible senior notes (due 2017) and amortized to interest expense over the remaining life of the 2017 Notes using the effective interest rate method. The following table sets forth total interest expense recognized related to the 2017 Notes: Three Months Ended September 30, Nine Months Ended September 30, 2017 2016 2017 2016 (in thousands) (in thousands) Contractual interest expense $ — $ 189 $ 315 $ 1,912 Amortization of debt discount — 621 1,251 6,699 Total $ — $ 810 $ 1,566 $ 8,611 Effective interest rate of the liability component 6.02 % 6.02 % 6.02 % 6.02 % Note Hedges In June 2012, the Company paid an aggregate amount of $58.2 million for the 2017 Note Hedges, which was recorded as a reduction of additional paid-in-capital in stockholders’ equity. As part of the June 2016 repurchase of $220.0 million in aggregate principal amount of the 2017 Notes, the Company settled the related hedges and received cash of approximately $100.5 million . The remaining 2017 Note Hedges covered approximately two million shares of the Company’s common stock, subject to anti-dilution adjustments substantially similar to those applicable to the 2017 Notes, had a strike price that corresponded to the initial conversion price of the 2017 Notes, and were exercisable upon conversion of the 2017 Notes. The 2017 Note Hedges were separate transactions entered into by the Company with the 2017 Hedge Counterparties and were not part of the terms of the 2017 Notes or the 2017 Warrants. Holders of the 2017 Notes and 2017 Warrants did not have any rights with respect to the 2017 Note Hedges. On June 1, 2017, in connection with the maturity of the 2017 Notes, the Company redeemed the 2017 Note Hedges and received from the Note Hedge counterparties approximately 820,000 shares at a weighted average price of $48.79 per share. The redemption offset the dilution with respect to shares of the Company’s common stock issued upon the conversion of the 2017 Notes. The shared delivered to the Company in connection with the redemption of the 2017 Notes Hedges are held by the Company as treasury shares. Warrants In June 2012, the Company received aggregate proceeds of $38.4 million from the sale of warrants to the 2017 Hedge Counterparties, which the Company recorded as additional paid-in-capital in stockholders’ equity. The 2017 Warrants are separate transactions entered into by the Company with the 2017 Hedge Counterparties and are not part of the terms of the 2017 Notes or 2017 Note Hedges. Holders of the 2017 Notes and 2017 Note Hedges did not have any rights with respect to the 2017 Warrants. The 2017 Warrants also meet the definition of a derivative. Because the 2017 Warrants are indexed to the Company’s common stock and are recorded in equity in the Company’s condensed consolidated balance sheets, the 2017 Warrants are exempt from the scope and fair value provisions related to accounting for derivative instruments. As part of the June 2016 repurchase of $220.0 million in aggregate principal amount of the 2017 Notes, the Company paid $87.9 million to settle the related warrants. The remaining 2017 Warrants, which continued to remain outstanding after the maturity of the 2017 Notes, are to purchase up to approximately two million shares of the Company’s common stock, subject to customary anti-dilution adjustments, at a strike price of $34.20 per share. The 2017 Warrants will have a dilutive effect with respect to the Company’s common stock to the extent that the market price per share of the Company’s common stock, as measured under the terms of the 2017 Warrants, exceeds the applicable strike price. The warrants will be net-settled, provided that subject to certain conditions the Company may elect to settle all of the 2017 Warrants in cash. The 2017 Warrants expired beginning in August 2017 and will continue to expire on a series of expiration dates through December 2017. During the three months ended September 30, 2017 , the holders of the 2017 Warrants exercised 443,070 warrants on a net basis and as a result the Company issued 24,217 shares of common stock. The Company has 1,427,679 warrants outstanding as of September 30, 2017 .</t>
  </si>
  <si>
    <t>Accumulated Other Comprehensive Loss</t>
  </si>
  <si>
    <t>Equity [Abstract]</t>
  </si>
  <si>
    <t>Accumulated Other Comprehensive Loss The following tables provide a reconciliation of the components of accumulated other comprehensive loss , net of tax, attributable to The Medicines Company for the three and nine months ended September 30, 2017 and 2016 : Three Months Ended September 30, 2017 2016 Foreign currency translation adjustment Unrealized loss on available for sale securities Total Foreign currency translation adjustment Unrealized loss on available for sale securities Total (in thousands) Balance at beginning of period $ (5,439 ) $ (7 ) $ (5,446 ) $ (5,414 ) $ — $ (5,414 ) Other comprehensive loss before reclassifications 487 10 497 (70 ) — (70 ) Total other comprehensive loss 487 10 497 (70 ) — (70 ) Balance at end of period $ (4,952 ) $ 3 $ (4,949 ) $ (5,484 ) $ — $ (5,484 ) Nine Months Ended September 30, 2017 2016 Foreign currency translation adjustment Unrealized loss on available for sale securities Total Foreign currency translation adjustment Unrealized gain (loss) on available for sale securities Total (in thousands) Balance at beginning of period $ (5,479 ) $ — $ (5,479 ) $ 3,924 $ 49 $ 3,973 Other comprehensive income before reclassifications 527 3 530 208 — 208 Amounts reclassified from accumulated other comprehensive income (1) (2) — — — (9,616 ) (49 ) (9,665 ) Total other comprehensive (loss) income 527 3 530 (9,408 ) (49 ) (9,457 ) Balance at end of period $ (4,952 ) $ 3 $ (4,949 ) $ (5,484 ) $ — $ (5,484 ) _______________________________________ (1) Amounts were reclassified to other income in the accompanying condensed consolidated statements of operations. There is generally no tax impact related to foreign currency translation adjustments, as earnings are considered permanently reinvested. In addition, there were no material tax impacts related to unrealized gains or losses on available for sale securities in the periods presented. (2) See Note 16 , “Discontinued Operations,” for a discussion of this reclass of foreign currency translation adjustment.</t>
  </si>
  <si>
    <t>Segment and Geographic Information</t>
  </si>
  <si>
    <t>Segment Reporting [Abstract]</t>
  </si>
  <si>
    <t>Segment and Geographic Information The Company manages its business and operations as one segment and is focused on advancing the treatment of acute and intensive care patients through the delivery of innovative, cost-effective medicines to the worldwide hospital marketplace. The Company allocates resources and assesses financial performance on a consolidated basis. Revenues reported below are derived primarily from sales of Angiomax in the United States, including royalty revenue from Sandoz. The geographic segment information provided below is classified based on the major geographic regions in which the Company operates. Long-lived assets are comprised of the Company’s noncurrent assets. Three Months Ended September 30, Nine Months Ended September 30, 2017 2016 2017 2016 ($ in thousands) Net revenues: United States $ 15,460 91.6 % $ 35,662 94.8 % $ 55,062 92.0 % $ 133,273 93.3 % Europe 1,208 7.2 % 1,726 4.6 % 4,355 7.3 % 7,544 5.3 % Rest of world 203 1.2 % 211 0.6 % 412 0.7 % 1,819 1.4 % Total net revenues $ 16,871 100 % $ 37,599 100.0 % $ 59,829 100.0 % $ 142,636 100.0 % September 30, 2017 December 31, 2016 ($ in thousands) Long-lived assets: United States $ 708,309 99.9 % $ 1,047,098 99.6 % Europe 833 0.1 % 4,160 0.4 % Total long-lived assets $ 709,142 100.0 % $ 1,051,258 100.0 %</t>
  </si>
  <si>
    <t>Contingencies</t>
  </si>
  <si>
    <t>Commitments and Contingencies Disclosure [Abstract]</t>
  </si>
  <si>
    <t>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In the cases where the Company believes that a reasonably possible loss exists, the Company discloses the facts and circumstances of the litigation, including an estimable range, if possible. The Company is currently party to the legal proceedings described in Part II, Item 1, Legal Proceedings, of this Quarterly Report on Form 10-Q, which include patent litigation matters and litigation related to a license agreement. The Company has assessed such legal proceedings and does not believe that it is probable that a liability has been incurred or that the amount of any potential liability can be reasonably estimated. As a result, the Company did not record a loss contingency related to any of these legal proceedings. Particularly with respect to the litigation related to a license agreement, the Company is presently unable to predict the outcome of such lawsuit or to reasonably estimate the possible loss, or range of potential losses, if any, related to such lawsuit. While it is not possible to determine the outcome of the matters described in Part II, Item 1, Legal Proceedings, of this Quarterly Report on Form 10-Q, the Company believes that the resolution of all such matters could have a material adverse effect on its financial condition or results of operations and cash flows.</t>
  </si>
  <si>
    <t>Restructuring</t>
  </si>
  <si>
    <t>Restructuring and Related Activities [Abstract]</t>
  </si>
  <si>
    <t>Restructuring On June 1, 2017, the Company voluntarily discontinued and withdrew Ionsys from the market in the United States and ceased related commercialization activities, effective June 19, 2017, with the New Drug Application for Ionsys remaining open to December 31, 2017. Concurrent with this market withdrawal, the Company commenced implementation of a workforce reduction, which resulted in the reduction of 57 employees, representing approximately 15% of the Company’s workforce. The Company recorded a pre-tax charge of approximately $276.9 million associated with the discontinuation and market withdrawal of Ionsys in the United States market, of which $268.1 million was a non-cash impairment charge (including a write-off of inventory), $5.8 million relates to cash severance and $3.0 million relates to other exit costs. The Company has also discontinued Ionsys in the European market. The impacted employees are eligible to receive severance payments in specified amounts, health benefits and outplacement services. The Company has and will record these charges in cost of goods sold, research and development and selling, general and administrative expenses based on responsibilities of the impacted employees. The following table sets forth details regarding the activities described above during the nine months ended September 30, 2017 : Balance as of January 1, 2017 Expenses, Net Cash Noncash Balance as of September 30, 2017 (in thousands) Employee severance and other personnel benefits: $ — $ 5.9 $ (5.1 ) $ (0.1 ) $ 0.7</t>
  </si>
  <si>
    <t>Dispositions</t>
  </si>
  <si>
    <t>Discontinued Operations and Disposal Groups [Abstract]</t>
  </si>
  <si>
    <t>Dispositions On June 21, 2016, the Company completed the sale of its Non-Core ACC Products pursuant to the purchase and sale agreement dated May 9, 2016 by and among the Company, Chiesi USA and Chiesi. At the completion of the sale, the Company received approximately $263.8 million in cash, which included the value of product inventory, and may receive up to an additional $480.0 million in the aggregate following the achievement of certain specified calendar year net sales milestones with respect to net sales of each of Cleviprex and Kengreal. The following table presents the consideration received, major classes of assets sold and the gain recognized on the sale of the Non-Core ACC Products: (in thousands) Sale price: Cash $ 263,807 Contingent purchase price from sale of business 65,700 Total sale price 329,507 Assets: Inventory 2,184 Intangibles 5,210 Goodwill 33,812 Total assets sold 41,206 Gain on sale of business $ 288,301 The Company recognized a gain on sale of business of approximately $288.3 million for the nine months ended September 30, 2016 in continuing operations. Disposition related costs during 2016 of approximately $7.9 million for advisory, legal and regulatory fees incurred in connection with the sale of the Non-Core ACC Products were recorded in selling, general and administrative expenses. See Note 7, “Fair Value Measurements,” for further details on the contingent purchase price from sale of businesses. Discontinued Operations Sale of Hemostasis Business On February 1, 2016, the Company completed the sale of its Hemostasis Business to Mallinckrodt pursuant to the purchase and sale agreement dated December 18, 2015 between the Company and Mallinckrodt. At the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Financial results of the Hemostasis Business are presented as “ Income (loss) from discontinued operations, net of tax ” on the accompanying condensed consolidated statements of operations for the three and nine months ended September 30, 2016 . The following table presents key financial results of the Hemostasis Business included in “ Income (loss) from discontinued operations, net of tax ” for the three and nine months ended September 30, 2016 : Three Months Ended Nine Months Ended September 30, 2016 2016 Net product revenues $ 28 $ 78 Operating expenses: Cost of product revenue (9 ) 1,695 Research and development (15 ) 104 Selling, general and administrative (44 ) 634 Total operating expenses (68 ) 2,433 Income (loss) from operations 96 (2,355 ) Gain from sale of business — 1,004 Other expense, net — (39 ) Income (loss) from discontinued operations before income taxes 96 (1,390 ) Benefit for income taxes — — Income (loss) from discontinued operations, net of tax $ 96 $ (1,390 ) Cumulative translation adjustment (“CTA”) gains or losses of foreign subsidiaries related to divested businesses are reclassified into income once the liquidation of the respective foreign subsidiaries is substantially complete. At the completion of the sale of the Hemostasis Business, the Company reclassified $9.6 million , net of tax, of CTA gains from accumulated comprehensive loss to the Company’s results of discontinued operations. Of this amount, $8.4 million was included in the impairment loss recorded to reduce the Hemostasis Business disposal group’s carrying value to its estimated fair value, less costs to sell as of December 31, 2015 and $1.2 million was included in “Gain from sale of business” for the nine months ended September 30, 2016 .</t>
  </si>
  <si>
    <t>Discontinued Operations</t>
  </si>
  <si>
    <t>Subsequent Events</t>
  </si>
  <si>
    <t>Subsequent Events [Abstract]</t>
  </si>
  <si>
    <t>Subsequent Events On October 25, 2017, the Company announced its intention to commence a series of workforce reductions, independent of the potential divestiture of the Company’s infectious disease business (the “Workforce Reductions”), to improve efficiencies and better align its costs and structure. As a result of the Workforce Reductions and the potential infectious disease business divestiture, the Company plans to reduce its personnel to less than 60 employees. Upon signing release agreements, affected employees will receive the Company’s severance package, including reduction payments and fully paid health care coverage and outplacement services for six months to a year. The Company expects to substantially implement the Workforce Reductions in December 2017. The Company expects to record, in the aggregate, charges of approximately $13 million to $18 million associated with the Workforce Reductions, which will be recognized beginning in the fourth quarter of 2017 and through the second quarter of 2018. Substantially all of these charges are expected to represent cash expenditures. In addition to the Workforce Reductions, additional restructuring charges are expected to be incurred but cannot be estimated at this time.</t>
  </si>
  <si>
    <t>Significant Accounting Policies (Policies)</t>
  </si>
  <si>
    <t>Basis of Presentation</t>
  </si>
  <si>
    <t>Basis of Presentation The accompanying condensed consolidated financial statements are unaudited and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sting solely of normal recurring adjustments, considered necessary for a fair presentation of the Company’s financial position, results of operations, comprehensive loss ,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recorded net loss attributable to non-controlling interest in the Company’s condensed consolidated financial statements equal to the percentage of ownership interest retained in the respective operations by the non-controlling parties for the three and nine months ended September 30, 2016 . The Company has no unconsolidated subsidiaries. The Company’s results of operations for the three and nine months ended September 30, 2017 are not necessarily indicative of the results that may be expected from the Company for the entire fiscal year or any other quarter of the fiscal year ending December 31, 2017 . These unaudited condensed consolidated financial statements should be read in conjunction with the Company’s audited consolidated financial statements included in the 2016 Form 10-K.</t>
  </si>
  <si>
    <t>Use of Estimates</t>
  </si>
  <si>
    <t>Use of Estimates The preparation of financial statements in conformity with GAAP requires management to make estimates and assumptions that affect the reported amounts of assets, liabilities, revenue, costs, expenses and accumulated other comprehensive loss that are reported in the condensed consolidated financial statements and accompanying disclosures. Actual results may be different.</t>
  </si>
  <si>
    <t>Revenue Recognition</t>
  </si>
  <si>
    <t>Revenue Recognition The Company’s revenue recognition accounting policy is described in Note 2 of the notes to the consolidated financial statements included in the 2016 Form 10-K. Effective as of September 1, 2017, the Company modified its revenue recognition accounting policy with respect to product sales of Orbactiv and branded Angiomax as follows: Product Sales for Orbactiv and branded Angiomax. Prior to September 1, 2017, the Company recognized sales from Orbactiv under a deferred revenue model as it did not have sufficient information to develop estimates of expected returns and other adjustments to gross revenue. As a result of the entrance of generic products in the marketplace beginning in the third quarter of 2015, the Company could not reasonably estimate its chargebacks with respect to branded Angiomax between July 1, 2015 and August 30, 2017, and sales of branded Angiomax in the United States were also recognized under a deferred revenue model during that period. Under the deferred revenue model, the Company did not recognize revenue upon product shipment of Orbactiv and branded Angiomax to Integrated Commercialization Solutions (ICS). Instead, upon product shipment, the Company invoiced ICS, recorded deferred revenue at gross invoice sales price, classified the cost basis of the product held by ICS as finished goods inventory held by others and included such cost basis amount within prepaid expenses and other current assets on the consolidated balance sheets. The Company recognized revenue when hospitals purchased the products and the transaction consideration became fixed or determinable. Beginning September 1, 2017, the Company has sufficient market information to reasonably estimate its chargebacks, returns and other adjustments to gross revenues associated with Orbactiv and branded Angiomax and recognizes sales upon shipment to ICS.</t>
  </si>
  <si>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loss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search and Development</t>
  </si>
  <si>
    <t xml:space="preserve">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that do not represent payments of contingent purchase price from business combinations that are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or determinable, delivery of services or products has occurred, and collection of the contract price is reasonably assured. The reimbursements are classified as an offset to research and development expenses. Payments received in advance of work performed are deferred. </t>
  </si>
  <si>
    <t>Contingent Purchase Price From Sale of Business</t>
  </si>
  <si>
    <t>Contingent Purchase Price From Sale of Business The Company has contingent assets for certain specified calendar year net sales milestones as part of the sale of the Hemostasis Business to Mallinckrodt and the Non-Core ACC Products to Chiesi, which in each case are reflected as contingent purchase price from sale of businesses on the accompany condensed consolidated balance sheets. The Company will recognize any increases in the carrying amount or impairments of the contingent purchase price if and when the milestones are achieved or determined to have no value. The Company noted no indicators of impairment on the carrying amount of the contingent assets. In addition, the Company determined that the fair values of these contingent payments to be received from Mallinckrodt and Chiesi are not readily determinable at September 30, 2017, as the estimated future net sales of each of the respective products are determined by the future actions of Mallinckrodt and Chiesi, respectively.</t>
  </si>
  <si>
    <t>Recent Accounting Pronouncements</t>
  </si>
  <si>
    <t>Recent Accounting Pronouncements In May 2014, the FASB issued a comprehensive new revenue recognition Accounting Standards Update (ASU), “Revenue from Contracts with Customers (Topic 606)” (ASU No. 2014-09). ASU No.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The FASB has further amended guidance related to recording revenue on a gross versus a net basis and on identifying performance obligations and licensing. The FASB has also revised certain SEC guidance primarily related to ASC Topic 815, “Derivatives and Hedging,” and has issued additional improvements and practical expedients to the standard. The Company, has analyzed the impacts of ASU No. 2014-09 on its revenue streams, specifically focusing on its product revenues, including its arrangement with Sandoz Inc. (Sandoz) to sell in the United States an authorized generic version of Angiomax (bivalirudin), and its collaboration agreements. The Company’s assessment included a review of current accounting policies and practices to identify potential differences that would result from applying the guidance. Currently, the Company uses a deferred revenue model for sales of its authorized generic version of Angiomax (bivalirudin) as the price is not fixed or determinable and recognizes royalty revenue on an accrual basis in the period in which Sandoz reports sales to its customers. The Company currently records revenue recognized from sales of bivalirudin to Sandoz in both net product revenues and royalty revenues in its consolidated statements of operations. Under the new standard, the promise to provide bivalirudin to Sandoz and the promise to provide exclusivity to Sandoz to distribute bivalirudin in the United States will constitute one performance obligation; as a result, under the new standard, revenue recognized from sales of bivalirudin to Sandoz will be recorded solely in net product revenues in the Company’s consolidated statements of operations upon transfer of control of product to Sandoz. The transaction price will reflect the amount the Company expects to be entitled to in connection with the sale of bivalirudin to Sandoz, which will include an estimate of the variable amount of the consideration subject to the constraint that it must be probable that a significant reversal of revenue will not occur. This may result in revenue being recognized earlier provided the Company can reliably estimate the ultimate price expected to be realized from Sandoz’s customer. The Company does not expect the adoption of the guidance to have a material impact on revenue recognized related to its collaboration agreements. The Company will continue to assess new customer contracts throughout 2017 and any impact the standard will have on its processes, systems and controls. While the Company’s assessment of the impacts of ASU No. 2014-09 is still in process, the adoption of the guidance is not expected to have a material impact on the Company’s consolidated financial statements. However, the Company will be required to provide additional disclosures in the notes to the consolidated financial statements upon adoption. The Company currently intends to adopt the standard using the modified retrospective method. In January 2016 the FASB issued ASU No. 2016-01, “Financial Instruments - Overall (Subtopic 825-10): Recognition and Measurement of Financial Assets and Financial Liabilities” (ASU No. 2016-01). ASU No. 2016-01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ASU No. 2016-01 will be effective for public companies for fiscal years, and interim periods within those fiscal years, beginning after December 15, 2017. Based on current investment holdings, the Company does not believe the adoption of this standard is expected to have a material impact the consolidated balance sheets and statements of operation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public companies for fiscal years, and interim periods within those fiscal years, beginning after December 15, 2018, with early adoption permitted. The Company expects to adopt this guidance when effective and is currently evaluating the effect that the updated standard will have on its consolidated financial statements and related disclosure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On January 1, 2017, the Company adopted ASU No. 2016-09 and has elected to continue its determination of compensation costs recognized in each period based upon an estimate of expected future forfeitures. Upon the settlement of awards during the nine months ended September 30, 2017, the Company recorded excess tax benefits of $5.2 million but was unable to recognize any benefit due to the establishment of a valuation allowance on its net operating loss carry forward deferred tax assets. The Company does not expect to be able to recognize any benefit related to additional excess tax benefits recorded throughout 2017. There was no net impact on the Company’s opening accumulated deficit upon application of this guidance using the modified retrospective transition method as the total cumulative-effect adjustment for previously deferred excess tax benefits was offset by a related change in the valuation allowance. The other amended requirements of ASU No. 2016-09 did not have a material impact on the Company’s condensed consolidated financial statements and related disclosures. In August 2016, the FASB issued ASU No. 2016-15, “Statement of Cash Flows (Topic 230): Classification of Certain Cash Receipts and Cash Payments” (ASU No. 2016-15). This guidance clarifies how certain cash receipts and payments should be presented in the statement of cash flows and is effective for interim and annual reporting periods beginning after December 15, 2017, with early adoption permitted. The Company does not believe that this guidance will have a material impact on the consolidated financial statements and related disclosures. In November 2016, the FASB issued ASU 2016-18, “Statement of Cash Flows (Topic 230): Restricted Cash” (ASU No. 2016-18). This amends the guidance in ASC 230, including providing additional guidance related to transfers between cash and restricted cash and how entities present, in their statement of cash flows, the cash receipts and cash payments that directly affect the restricted cash accounts. ASU 2016-18 is effective for annual reporting periods beginning after December 15, 2017, and interim periods within those years, with early adoption permitted. The Company does not believe that this guidance will have an impact on the consolidated financial statements and related disclosure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effective for annual reporting periods beginning after December 15, 2017, and interim periods within those years, with early adoption permitted. The Company will apply the guidance to applicable transactions after the adoption date. The impact on the Company’s consolidated financial statements will depend on the facts and circumstances of any specific future transactions. In January 2017, the FASB issued ASU 2017-04, Intangibles-Goodwill and Other,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y interim or annual impairment tests for fiscal years beginning after December 15, 2019, with early adoption permitted. The Company does not believe that this guidance will have an impact on the consolidated financial statements and related disclosures.</t>
  </si>
  <si>
    <t>Earnings Per Share</t>
  </si>
  <si>
    <t>Basic (loss) earnings per share is computed by dividing consolidated net loss attributable to The Medicines Company by the weighted average number of shares of common stock outstanding during the period, excluding unvested restricted common shares. The potentially dilutive effect of the Company’s stock options, unvested restricted common stock, stock purchase warrants, and convertible senior notes due 2017 (which matured on June 1, 2017) and 2022 on earnings per share is computed under the treasury stock method. In addition, the Company analyzes the potential dilutive effect of the convertible senior notes due 2023 on earnings per share under the “if converted” method, in which it is assumed that the outstanding security converts into common stock at the beginning of the period. For periods of net income when the effects are not anti-dilutive, diluted earnings per share is computed by dividing the net income attributable to The Medicines Company by the weighted average number of shares outstanding and the impact of all potential dilutive common shares, consisting primarily of stock options, unvested restricted common stock, shares issuable upon conversion of convertible senior notes due 2017, 2022 and 2023 and stock purchase warrants. For periods of net loss from continuing operations, diluted loss per share is calculated similar to basic loss per share as the effect of including all potentially dilutive common share equivalents is anti-dilutive.</t>
  </si>
  <si>
    <t>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s consist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The Company’s Level 2 assets consist of U.S. government debt, corporate debt securities and asset back securities. Level 3 Unobservable inputs that are supported by little or no market activity and that are significant to the fair value of the assets or liabilities. The Company’s Level 3 assets and liabilities consist of the contingent purchase prices associated with the Company’s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t>
  </si>
  <si>
    <t>Segments</t>
  </si>
  <si>
    <t>The Company manages its business and operations as one segment and is focused on advancing the treatment of acute and intensive care patients through the delivery of innovative, cost-effective medicines to the worldwide hospital marketplace. The Company allocates resources and assesses financial performance on a consolidated basis.</t>
  </si>
  <si>
    <t>Nature of Business (Tables)</t>
  </si>
  <si>
    <t>Discontinuation and Market Withdrawal</t>
  </si>
  <si>
    <t>The following table presents the impact the discontinuation and market withdrawal of Ionsys had on the Company’s statement of operations for the nine months ended September 30, 2017 (amounts in thousands): Operating expenses: Cost of product revenue $ 8,458 Asset impairment charges 264,097 Research and development 1,032 Selling, general and administrative 3,331 Total operating expenses 276,918 Loss from operations (276,918 ) (Loss) income from continuing operations before income taxes (276,918 ) Benefit (provision) for income taxes — Net (loss) income from continuing operations $ (276,918 ) The following table presents the consideration received, major classes of assets sold and the gain recognized on the sale of the Non-Core ACC Products: (in thousands) Sale price: Cash $ 263,807 Contingent purchase price from sale of business 65,700 Total sale price 329,507 Assets: Inventory 2,184 Intangibles 5,210 Goodwill 33,812 Total assets sold 41,206 Gain on sale of business $ 288,301 The following table presents key financial results of the Hemostasis Business included in “ Income (loss) from discontinued operations, net of tax ” for the three and nine months ended September 30, 2016 : Three Months Ended Nine Months Ended September 30, 2016 2016 Net product revenues $ 28 $ 78 Operating expenses: Cost of product revenue (9 ) 1,695 Research and development (15 ) 104 Selling, general and administrative (44 ) 634 Total operating expenses (68 ) 2,433 Income (loss) from operations 96 (2,355 ) Gain from sale of business — 1,004 Other expense, net — (39 ) Income (loss) from discontinued operations before income taxes 96 (1,390 ) Benefit for income taxes — — Income (loss) from discontinued operations, net of tax $ 96 $ (1,390 )</t>
  </si>
  <si>
    <t>Cash and Cash Equivalents and Available for Sale Securities (Tables)</t>
  </si>
  <si>
    <t>Available for sale Securities</t>
  </si>
  <si>
    <t xml:space="preserve">Available for sale securities, including carrying value and estimated fair values, are summarized as follows: As of September 30, 2017 Amortized Cost Fair Value Unrealized Gain (in thousands) Asset backed securities 8,192 8,192 — Corporate debt securities 33,973 33,976 3 Total $ 42,165 $ 42,168 $ 3 </t>
  </si>
  <si>
    <t>Fair Value Measurements (Tables)</t>
  </si>
  <si>
    <t>Assets and Liabilities Measured at Fair Value on Recurring Basis</t>
  </si>
  <si>
    <t>Except for the Company’s Level 2 liabilities which are discussed in Note 10 , “Convertible Senior Notes,” the following table sets forth the Company’s assets and liabilities that are measured at fair value on a recurring basis at September 30, 2017 and December 31, 2016 , by level, within the fair value hierarchy: As of September 30, 2017 As of December 31, 2016 Assets and Liabilities Quoted Prices In Active Markets for Identical Assets (Level 1) Significant Other Observable Inputs (Level 2) Significant Unobservable Inputs (Level 3) Balance as of September 30, 2017 Quoted Prices In Active Markets for Identical Assets (Level 1) Significant Other Observable Inputs (Level 2) Significant Unobservable Inputs (Level 3) Balance as of December 31, 2016 (in thousands) Assets: Cash equivalents $ 14,686 $ — $ 14,686 $ 56,097 $ — $ — $ 56,097 Available for sale securities — 42,168 — 42,168 $ — $ — $ — — Total assets at fair value $ 14,686 $ 42,168 $ — $ 56,854 $ 56,097 $ — $ — $ 56,097 Liabilities: Contingent purchase price $ — $ — $ 62,884 $ 62,884 $ — $ — $ 137,289 $ 137,289 Total liabilities at fair value $ — $ — $ 62,884 $ 62,884 $ — $ — $ 137,289 $ 137,289</t>
  </si>
  <si>
    <t>Fair Value Inputs, Quantitative Information</t>
  </si>
  <si>
    <t>The following table provides quantitative information associated with the fair value measurements of the Company’s Level 3 liabilities: Fair Value as of Valuation Technique Unobservable Input Range (Weighted Average) (in thousands) Targanta: Contingent purchase price $ 1,584 Probability-adjusted discounted cash flow Probability of success 5% Period in which milestone is expected to be achieved 2021 Discount rate 11% Rempex: Contingent purchase price: Event-based milestones $ 47,200 Probability-adjusted discounted cash flow Probabilities of successes 18% - 90% (71%) Period in which milestones are expected to be achieved 2018 - 2024 Discount rate 4.4% - 7.3% Contingent purchase price: Sales-based milestones $ 14,100 Risk-adjusted revenue simulation Probabilities of successes 15% - 85% (72%) Period in which milestones are expected to be achieved 2020 - 2022 Discount rate 5.5% - 6.7% Fair Value as of Valuation Technique Unobservable Input Range (Weighted Average) (in thousands) Targanta: Contingent purchase price $ 5,857 Probability-adjusted discounted cash flow Probability of success 20% Period in which milestone is expected to be achieved 2021 Discount rate 11% Incline: Contingent purchase price $ 1,269 Probability-adjusted discounted cash flow Probabilities of successes 5% Period in which milestones are expected to be achieved 2019 Discount rate 18% Rempex: Contingent purchase price: Event-based milestones $ 95,800 Probability-adjusted discounted cash flow Probabilities of successes 18% - 95% (78%) Period in which milestones are expected to be achieved 2017 - 2024 Discount rate 5.2% - 8.5% Contingent purchase price: Sales-based milestones $ 20,300 Risk-adjusted revenue simulation Probabilities of successes 16% - 65% (56%) Period in which milestones are expected to be achieved 2018 - 2022 Discount rate 6.6% - 8.2% Annovation: Contingent purchase price $ 14,063 Probability-adjusted discounted cash flow Probabilities of successes 9% - 50% (34%) Period in which milestones are expected to be achieved 2018 - 2031 Discount rate 6.0% - 10.0%</t>
  </si>
  <si>
    <t>Fair Value, Liabilities Measured on Recurring Basis, Unobservable Input Reconciliation</t>
  </si>
  <si>
    <t>The changes in fair value of the Company’s Level 3 contingent purchase price during the three and nine months ended September 30, 2017 and 2016 were as follows: Three Months Ended Nine Months Ended 2017 2016 2017 2016 (in thousands) Balance at beginning of period $ 111,171 $ 118,571 $ 137,289 $ 123,757 Payments (40,616 ) (1,564 ) (62,618 ) (8,811 ) Fair value adjustments to contingent purchase prices included in net loss (7,672 ) 12,403 (11,788 ) 14,464 Balance at end of period $ 62,883 $ 129,410 $ 62,883 $ 129,410</t>
  </si>
  <si>
    <t>Inventory (Tables)</t>
  </si>
  <si>
    <t>Schedule of Inventory</t>
  </si>
  <si>
    <t>The major classes of inventory were as follows: September 30, December 31, (in thousands) Raw materials $ 57,818 $ 56,962 Work-in-progress 4,615 12,033 Finished goods 4,736 1,903 Total $ 67,169 $ 70,898</t>
  </si>
  <si>
    <t>Intangible Assets and Goodwill (Tables)</t>
  </si>
  <si>
    <t>Schedule of Finite-Lived Intangible Assets by Major Class</t>
  </si>
  <si>
    <t>The following table sets forth the carrying amounts and accumulated amortization of the Company’s intangible assets: As of September 30, 2017 As of December 31, 2016 Gross Carrying Amount Accumulated Amortization Net Carrying Amount Gross Carrying Amount Accumulated Amortization Net Carrying Amount (in thousands) Amortizable intangible assets: Product licenses (1) $ — $ — $ — $ 30,000 $ (3,013 ) $ 26,987 Developed product rights (2) 309,180 (23,215 ) 285,965 370,560 (35,946 ) 334,614 Total amortizable intangible assets 309,180 (23,215 ) 285,965 400,560 (38,959 ) 361,601 Intangible assets not subject to amortization: In-process research and development $ — $ — $ — $ 253,620 $ — $ 253,620 Total intangible assets not subject to amortization — — — 253,620 — 253,620 Total intangible assets $ 309,180 $ (23,215 ) $ 285,965 $ 654,180 $ (38,959 ) $ 615,221 _______________________________________ (1) The Company amortizes intangible assets related to the product licenses over their expected useful lives. (2) The Company amortizes intangible assets related to developed product rights over the remaining life of the patents.</t>
  </si>
  <si>
    <t>Schedule of Indefinite-lived Intangible Assets by Major Class</t>
  </si>
  <si>
    <t>Convertible Senior Notes (Tables)</t>
  </si>
  <si>
    <t>Schedule of Debt</t>
  </si>
  <si>
    <t>The 2017 Notes consist of the following: Liability component September 30, 2017 December 31, 2016 (in thousands) Principal $ — $ 55,000 Less: Debt discount, net (1) — (1,251 ) Net carrying amount $ — $ 53,749 _______________________________________ (1) Included in the accompanying condensed consolidated balance sheets within convertible senior notes (due 2017) and amortized to interest expense over the remaining life of the 2017 Notes using the effective interest rate method. The 2022 Notes consist of the following: Liability component September 30, 2017 December 31, 2016 (in thousands) Principal $ 399,997 $ 400,000 Less: Debt discount, net (1) (66,064 ) (75,754 ) Net carrying amount $ 333,933 $ 324,246 _______________________________________ (1) Included in the accompanying condensed consolidated balance sheets within convertible senior notes (due 2022) and amortized to interest expense over the remaining life of the 2022 Notes using the effective interest rate method. The 2023 Notes consist of the following: Liability component September 30, 2017 December 31, 2016 (in thousands) Principal $ 402,500 $ 402,500 Less: Debt discount, net (1) (93,778 ) (103,162 ) Net carrying amount $ 308,722 $ 299,338 _______________________________________ (1) Included in the accompanying condensed consolidated balance sheets within convertible senior notes (due 2023) and amortized to interest expense over the remaining life of the 2023 Notes using the effective interest rate method.</t>
  </si>
  <si>
    <t>Schedule of Interest Expense</t>
  </si>
  <si>
    <t>The following table sets forth total interest expense recognized related to the 2023 Notes: Three Months Ended September 30, Nine Months Ended September 30, 2017 2016 2017 2016 (in thousands) (in thousands) Contractual interest expense $ 2,767 $ 2,777 $ 8,293 $ 3,381 Amortization of debt discount 3,205 2,923 9,384 3,650 Total $ 5,972 $ 5,700 $ 17,677 $ 7,031 Effective interest rate of the liability component 7.5 % 7.5 % 7.5 % 7.5 % The following table sets forth total interest expense recognized related to the 2017 Notes: Three Months Ended September 30, Nine Months Ended September 30, 2017 2016 2017 2016 (in thousands) (in thousands) Contractual interest expense $ — $ 189 $ 315 $ 1,912 Amortization of debt discount — 621 1,251 6,699 Total $ — $ 810 $ 1,566 $ 8,611 Effective interest rate of the liability component 6.02 % 6.02 % 6.02 % 6.02 % The following table sets forth total interest expense recognized related to the 2022 Notes: Three Months Ended September 30, Nine Months Ended September 30, 2017 2016 2017 2016 (in thousands) (in thousands) Contractual interest expense $ 2,500 $ 2,500 $ 7,500 $ 7,500 Amortization of debt discount 3,298 3,078 9,690 9,043 Total $ 5,798 $ 5,578 $ 17,190 $ 16,543 Effective interest rate of the liability component 6.5 % 6.5 % 6.5 % 6.5 %</t>
  </si>
  <si>
    <t>Accumulated Other Comprehensive Loss (Tables)</t>
  </si>
  <si>
    <t>Schedule of Accumulated Other Comprehensive Loss</t>
  </si>
  <si>
    <t>The following tables provide a reconciliation of the components of accumulated other comprehensive loss , net of tax, attributable to The Medicines Company for the three and nine months ended September 30, 2017 and 2016 : Three Months Ended September 30, 2017 2016 Foreign currency translation adjustment Unrealized loss on available for sale securities Total Foreign currency translation adjustment Unrealized loss on available for sale securities Total (in thousands) Balance at beginning of period $ (5,439 ) $ (7 ) $ (5,446 ) $ (5,414 ) $ — $ (5,414 ) Other comprehensive loss before reclassifications 487 10 497 (70 ) — (70 ) Total other comprehensive loss 487 10 497 (70 ) — (70 ) Balance at end of period $ (4,952 ) $ 3 $ (4,949 ) $ (5,484 ) $ — $ (5,484 ) Nine Months Ended September 30, 2017 2016 Foreign currency translation adjustment Unrealized loss on available for sale securities Total Foreign currency translation adjustment Unrealized gain (loss) on available for sale securities Total (in thousands) Balance at beginning of period $ (5,479 ) $ — $ (5,479 ) $ 3,924 $ 49 $ 3,973 Other comprehensive income before reclassifications 527 3 530 208 — 208 Amounts reclassified from accumulated other comprehensive income (1) (2) — — — (9,616 ) (49 ) (9,665 ) Total other comprehensive (loss) income 527 3 530 (9,408 ) (49 ) (9,457 ) Balance at end of period $ (4,952 ) $ 3 $ (4,949 ) $ (5,484 ) $ — $ (5,484 ) _______________________________________ (1) Amounts were reclassified to other income in the accompanying condensed consolidated statements of operations. There is generally no tax impact related to foreign currency translation adjustments, as earnings are considered permanently reinvested. In addition, there were no material tax impacts related to unrealized gains or losses on available for sale securities in the periods presented. (2) See Note 16 , “Discontinued Operations,” for a discussion of this reclass of foreign currency translation adjustment.</t>
  </si>
  <si>
    <t>Segment and Geographic Information (Tables)</t>
  </si>
  <si>
    <t>Reconciliation of Revenue from Segments to Consolidated</t>
  </si>
  <si>
    <t>The geographic segment information provided below is classified based on the major geographic regions in which the Company operates. Long-lived assets are comprised of the Company’s noncurrent assets. Three Months Ended September 30, Nine Months Ended September 30, 2017 2016 2017 2016 ($ in thousands) Net revenues: United States $ 15,460 91.6 % $ 35,662 94.8 % $ 55,062 92.0 % $ 133,273 93.3 % Europe 1,208 7.2 % 1,726 4.6 % 4,355 7.3 % 7,544 5.3 % Rest of world 203 1.2 % 211 0.6 % 412 0.7 % 1,819 1.4 % Total net revenues $ 16,871 100 % $ 37,599 100.0 % $ 59,829 100.0 % $ 142,636 100.0 %</t>
  </si>
  <si>
    <t>Reconciliation of Assets from Segment to Consolidated</t>
  </si>
  <si>
    <t xml:space="preserve"> September 30, 2017 December 31, 2016 ($ in thousands) Long-lived assets: United States $ 708,309 99.9 % $ 1,047,098 99.6 % Europe 833 0.1 % 4,160 0.4 % Total long-lived assets $ 709,142 100.0 % $ 1,051,258 100.0 %</t>
  </si>
  <si>
    <t>Restructuring (Tables)</t>
  </si>
  <si>
    <t>Restructuring Activity</t>
  </si>
  <si>
    <t>The following table sets forth details regarding the activities described above during the nine months ended September 30, 2017 : Balance as of January 1, 2017 Expenses, Net Cash Noncash Balance as of September 30, 2017 (in thousands) Employee severance and other personnel benefits: $ — $ 5.9 $ (5.1 ) $ (0.1 ) $ 0.7</t>
  </si>
  <si>
    <t>Dispositions (Tables)</t>
  </si>
  <si>
    <t>Major Classes of Assets Sold and Gain Recognized</t>
  </si>
  <si>
    <t>Discontinued Operations (Tables)</t>
  </si>
  <si>
    <t>Nature of Business (Details)</t>
  </si>
  <si>
    <t>Jun. 19, 2017USD ($)position</t>
  </si>
  <si>
    <t>Jun. 21, 2016USD ($)product</t>
  </si>
  <si>
    <t>Feb. 01, 2016USD ($)</t>
  </si>
  <si>
    <t>Sep. 30, 2017USD ($)</t>
  </si>
  <si>
    <t>Jun. 30, 2017USD ($)</t>
  </si>
  <si>
    <t>Sep. 30, 2016USD ($)</t>
  </si>
  <si>
    <t>Dec. 31, 2016USD ($)</t>
  </si>
  <si>
    <t>Income Statement, Balance Sheet and Additional Disclosures by Disposal Groups, Including Discontinued Operations [Line Items]</t>
  </si>
  <si>
    <t>Restructuring, Settlement and Impairment Provisions [Abstract]</t>
  </si>
  <si>
    <t>Impairment charge</t>
  </si>
  <si>
    <t>Severance and other exits costs</t>
  </si>
  <si>
    <t>Long-lived assets</t>
  </si>
  <si>
    <t>Decrease in fair value of contingent consideration</t>
  </si>
  <si>
    <t>Discontinued operations, disposed of by sale | Hemostasis Business</t>
  </si>
  <si>
    <t>Not discontinued operations, disposed of by sale | Non-Core ACC Products</t>
  </si>
  <si>
    <t>Number of products sold | product</t>
  </si>
  <si>
    <t>Payment for release of claims</t>
  </si>
  <si>
    <t>Not discontinued operations, discontinuation and market withdrawal | Ionsys</t>
  </si>
  <si>
    <t>Number of positions eliminated | position</t>
  </si>
  <si>
    <t>Percent of workforce eliminated</t>
  </si>
  <si>
    <t>15.00%</t>
  </si>
  <si>
    <t>Impairment, severance and other employee costs</t>
  </si>
  <si>
    <t>Impairment of fixed assets</t>
  </si>
  <si>
    <t>Not discontinued operations, discontinuation and market withdrawal | MDCO-700</t>
  </si>
  <si>
    <t>Contingent consideration, carrying value</t>
  </si>
  <si>
    <t>Income tax benefit, disposition</t>
  </si>
  <si>
    <t>Not discontinued operations, discontinuation and market withdrawal | MDCO-700 | In-process research &amp; development</t>
  </si>
  <si>
    <t>Impairment of indefinite-lived intangible assets</t>
  </si>
  <si>
    <t>Nature of Business - Discontinuation and Market Withdrawal (Details) - Ionsys - Not discontinued operations, discontinuation and market withdrawal $ in Thousands</t>
  </si>
  <si>
    <t>Cost of product revenue</t>
  </si>
  <si>
    <t>Income (loss) from operations</t>
  </si>
  <si>
    <t>Significant Accounting Policies (Details) - USD ($) $ in Thousands</t>
  </si>
  <si>
    <t>Debt Instrument [Line Items]</t>
  </si>
  <si>
    <t>Cash and cash equivalents, and available for sale securities</t>
  </si>
  <si>
    <t>Reimbursement revenue</t>
  </si>
  <si>
    <t>Accounting Standards Update 2016-09</t>
  </si>
  <si>
    <t>Excess tax benefits related to share-based compensation</t>
  </si>
  <si>
    <t>Stock Compensation Expense (Details) - USD ($) $ in Millions</t>
  </si>
  <si>
    <t>Recorded share-based compensation expense</t>
  </si>
  <si>
    <t>Total unrecognized compensation costs related to non-vested share-based compensation</t>
  </si>
  <si>
    <t>Period for recognition</t>
  </si>
  <si>
    <t>1 year 4 months 6 days</t>
  </si>
  <si>
    <t>Common stock issued during period for exercise of stock options, restricted stock grants, and purchases under ESPP (shares)</t>
  </si>
  <si>
    <t>Cash received from exercise of stock options and purchases through the ESPP</t>
  </si>
  <si>
    <t>(Loss) Earnings Per Share (Details) - shares</t>
  </si>
  <si>
    <t>Antidilutive shares excluded from computation of diluted loss per share (in shares)</t>
  </si>
  <si>
    <t>Income Taxes (Details) - USD ($) $ in Thousands</t>
  </si>
  <si>
    <t>Jun. 30, 2017</t>
  </si>
  <si>
    <t>Effective income tax rate</t>
  </si>
  <si>
    <t>68.83%</t>
  </si>
  <si>
    <t>(0.20%)</t>
  </si>
  <si>
    <t>14.50%</t>
  </si>
  <si>
    <t>4.10%</t>
  </si>
  <si>
    <t>Discrete tax benefit</t>
  </si>
  <si>
    <t>Cash and Cash Equivalents and Available for Sale Securities - Additional Information (Details) - USD ($) $ in Thousands</t>
  </si>
  <si>
    <t>Dec. 31, 2015</t>
  </si>
  <si>
    <t>Cash and Cash Equivalents [Line Items]</t>
  </si>
  <si>
    <t>Cash</t>
  </si>
  <si>
    <t>Fair value of available for sale securities</t>
  </si>
  <si>
    <t>Restricted Cash</t>
  </si>
  <si>
    <t>Restricted cash, letter of credit - foreign taxes</t>
  </si>
  <si>
    <t>Restricted cash, letter of credit - lease agreement</t>
  </si>
  <si>
    <t>Restricted cash, guaranteed investment certificate for collateralizing an available credit facility</t>
  </si>
  <si>
    <t>Restricted cash, foreign tender requirements</t>
  </si>
  <si>
    <t>Money market funds</t>
  </si>
  <si>
    <t>Cash equivalents</t>
  </si>
  <si>
    <t>Cash and Cash Equivalents and Available for Sale Securities - Available for Sale Securities (Details) $ in Thousands</t>
  </si>
  <si>
    <t>Schedule of Available-for-sale Securities [Line Items]</t>
  </si>
  <si>
    <t>Amortized Cost</t>
  </si>
  <si>
    <t>Fair Value</t>
  </si>
  <si>
    <t>Unrealized Gain</t>
  </si>
  <si>
    <t>Asset backed securities</t>
  </si>
  <si>
    <t>Corporate debt securities</t>
  </si>
  <si>
    <t>Fair Value Measurements - Assets and Liabilities Measured at Fair Value on Recurring Basis (Details) - USD ($) $ in Thousands</t>
  </si>
  <si>
    <t>Liabilities:</t>
  </si>
  <si>
    <t>Fair Value, Measurements, Recurring</t>
  </si>
  <si>
    <t>Assets:</t>
  </si>
  <si>
    <t>Total assets at fair value</t>
  </si>
  <si>
    <t>Total liabilities at fair value</t>
  </si>
  <si>
    <t>Fair Value, Measurements, Recurring | Quoted Prices In Active Markets for Identical Assets (Level 1)</t>
  </si>
  <si>
    <t>Fair Value, Measurements, Recurring | Significant Other Observable Inputs (Level 2)</t>
  </si>
  <si>
    <t xml:space="preserve"> </t>
  </si>
  <si>
    <t>Fair Value, Measurements, Recurring | Significant Unobservable Inputs (Level 3)</t>
  </si>
  <si>
    <t>Fair Value Measurements - Fair Value Inputs, Quantitative Information (Details) - USD ($) $ in Thousands</t>
  </si>
  <si>
    <t>12 Months Ended</t>
  </si>
  <si>
    <t>Fair Value Inputs, Assets, Quantitative Information [Line Items]</t>
  </si>
  <si>
    <t>Targanta</t>
  </si>
  <si>
    <t>Targanta | Probability-adjusted discounted cash flow</t>
  </si>
  <si>
    <t>Probability of success</t>
  </si>
  <si>
    <t>5.00%</t>
  </si>
  <si>
    <t>20.00%</t>
  </si>
  <si>
    <t>Discount rate</t>
  </si>
  <si>
    <t>11.00%</t>
  </si>
  <si>
    <t>Incline</t>
  </si>
  <si>
    <t>Incline | Probability-adjusted discounted cash flow</t>
  </si>
  <si>
    <t>18.00%</t>
  </si>
  <si>
    <t>Incline | Minimum | Probability-adjusted discounted cash flow</t>
  </si>
  <si>
    <t>Rempex | Event-based milestones</t>
  </si>
  <si>
    <t>Rempex | Event-based milestones | Probability-adjusted discounted cash flow</t>
  </si>
  <si>
    <t>71.00%</t>
  </si>
  <si>
    <t>78.00%</t>
  </si>
  <si>
    <t>Rempex | Event-based milestones | Minimum | Probability-adjusted discounted cash flow</t>
  </si>
  <si>
    <t>4.40%</t>
  </si>
  <si>
    <t>5.20%</t>
  </si>
  <si>
    <t>Rempex | Event-based milestones | Maximum | Probability-adjusted discounted cash flow</t>
  </si>
  <si>
    <t>90.00%</t>
  </si>
  <si>
    <t>95.00%</t>
  </si>
  <si>
    <t>7.30%</t>
  </si>
  <si>
    <t>8.50%</t>
  </si>
  <si>
    <t>Rempex | Sales-based Milestones</t>
  </si>
  <si>
    <t>Rempex | Sales-based Milestones | Risk-adjusted revenue simulation</t>
  </si>
  <si>
    <t>72.00%</t>
  </si>
  <si>
    <t>56.00%</t>
  </si>
  <si>
    <t>Rempex | Sales-based Milestones | Minimum | Risk-adjusted revenue simulation</t>
  </si>
  <si>
    <t>16.00%</t>
  </si>
  <si>
    <t>5.50%</t>
  </si>
  <si>
    <t>6.60%</t>
  </si>
  <si>
    <t>Rempex | Sales-based Milestones | Maximum | Risk-adjusted revenue simulation</t>
  </si>
  <si>
    <t>85.00%</t>
  </si>
  <si>
    <t>65.00%</t>
  </si>
  <si>
    <t>6.70%</t>
  </si>
  <si>
    <t>8.20%</t>
  </si>
  <si>
    <t>Annovation</t>
  </si>
  <si>
    <t>Annovation | Probability-adjusted discounted cash flow</t>
  </si>
  <si>
    <t>34.00%</t>
  </si>
  <si>
    <t>Annovation | Minimum | Probability-adjusted discounted cash flow</t>
  </si>
  <si>
    <t>9.00%</t>
  </si>
  <si>
    <t>6.00%</t>
  </si>
  <si>
    <t>Annovation | Maximum | Probability-adjusted discounted cash flow</t>
  </si>
  <si>
    <t>50.00%</t>
  </si>
  <si>
    <t>10.00%</t>
  </si>
  <si>
    <t>Fair Value Measurements - Level 3 Contingent Purchase Price (Details) - Contingent Purchase Price Liability - Fair Value, Measurements, Recurring - Significant Unobservable Inputs (Level 3) - USD ($) $ in Thousands</t>
  </si>
  <si>
    <t>Fair Value, Liabilities Measured on Recurring Basis, Unobservable Input Reconciliation, Calculation [Roll Forward]</t>
  </si>
  <si>
    <t>Balance at beginning of period</t>
  </si>
  <si>
    <t>Payments</t>
  </si>
  <si>
    <t>Fair value adjustments to contingent purchase prices included in net loss</t>
  </si>
  <si>
    <t>Balance at end of period</t>
  </si>
  <si>
    <t>Fair Value Measurements - Additional Information (Details) - USD ($)</t>
  </si>
  <si>
    <t>Mar. 31, 2017</t>
  </si>
  <si>
    <t>Ionsys and MDCO-700 | Not discontinued operations, discontinuation and market withdrawal</t>
  </si>
  <si>
    <t>Contingent consideration related to discontinued products</t>
  </si>
  <si>
    <t>MDCO-700 | Not discontinued operations, discontinuation and market withdrawal</t>
  </si>
  <si>
    <t>Rempex</t>
  </si>
  <si>
    <t>Payment of contingent purchase price</t>
  </si>
  <si>
    <t>Incline and Annovation | Ionsys and MDCO-700 | Not discontinued operations, discontinuation and market withdrawal</t>
  </si>
  <si>
    <t>Series of Individually Immaterial Business Acquisitions | Ionsys and MDCO-700 | Not discontinued operations, discontinuation and market withdrawal</t>
  </si>
  <si>
    <t>Inventory (Details) - USD ($) $ in Thousands</t>
  </si>
  <si>
    <t>Raw materials</t>
  </si>
  <si>
    <t>Work-in-progress</t>
  </si>
  <si>
    <t>Finished goods</t>
  </si>
  <si>
    <t>Total</t>
  </si>
  <si>
    <t>Intangible Assets and Goodwill - Intangible Assets (Details) - USD ($) $ in Thousands</t>
  </si>
  <si>
    <t>Acquired Finite-Lived Intangible Assets [Line Items]</t>
  </si>
  <si>
    <t>Amortizable intangible assets, Gross Carrying Amount</t>
  </si>
  <si>
    <t>Amortizable intangible assets, Accumulated Amortization and Other Charges</t>
  </si>
  <si>
    <t>Amortizable intangible assets, Net Carrying Amount</t>
  </si>
  <si>
    <t>Intangible Assets, Gross Carrying Amount</t>
  </si>
  <si>
    <t>Intangible Assets, Net Carrying Amount</t>
  </si>
  <si>
    <t>Product licenses</t>
  </si>
  <si>
    <t>Developed product rights</t>
  </si>
  <si>
    <t>Intangible Assets and Goodwill - Additional Information (Details) - USD ($)</t>
  </si>
  <si>
    <t>Amortization of intangible assets</t>
  </si>
  <si>
    <t>Future amortization expense, remainder of fiscal year</t>
  </si>
  <si>
    <t>Future amortization expense, 2018</t>
  </si>
  <si>
    <t>Future amortization expense, 2019</t>
  </si>
  <si>
    <t>Future amortization expense, 2020</t>
  </si>
  <si>
    <t>Future amortization expense, 2021</t>
  </si>
  <si>
    <t>Future amortization expense, 2022</t>
  </si>
  <si>
    <t>Future amortization expense, thereafter</t>
  </si>
  <si>
    <t>Finite-Lived Intangible Assets [Line Items]</t>
  </si>
  <si>
    <t>Increase (decrease) in carrying amount of goodwill</t>
  </si>
  <si>
    <t>Reclassification of IPR&amp;D assets</t>
  </si>
  <si>
    <t>Not discontinued operations, discontinuation and market withdrawal | Ionsys | Developed product rights, net</t>
  </si>
  <si>
    <t>Impairment of finite-lived intangible assets</t>
  </si>
  <si>
    <t>Not discontinued operations, discontinuation and market withdrawal | Ionsys | Product licenses, net</t>
  </si>
  <si>
    <t>Not discontinued operations, discontinuation and market withdrawal | MDCO-700 | Product licenses, net</t>
  </si>
  <si>
    <t>Convertible Senior Notes - Due 2023 (Details)</t>
  </si>
  <si>
    <t>Jun. 30, 2017$ / shares</t>
  </si>
  <si>
    <t>Jun. 30, 2016USD ($)day$ / shares</t>
  </si>
  <si>
    <t>Convertible Senior Notes Due 2023 | Senior Notes</t>
  </si>
  <si>
    <t>Principal</t>
  </si>
  <si>
    <t>Interest rate</t>
  </si>
  <si>
    <t>2.75%</t>
  </si>
  <si>
    <t>Proceeds from offering</t>
  </si>
  <si>
    <t>Trading days | day</t>
  </si>
  <si>
    <t>Redemption consecutive trading period</t>
  </si>
  <si>
    <t>30 days</t>
  </si>
  <si>
    <t>Redemption stock price conversion threshold (greater than or equal to)</t>
  </si>
  <si>
    <t>130.00%</t>
  </si>
  <si>
    <t>Consecutive measurement period</t>
  </si>
  <si>
    <t>5 days</t>
  </si>
  <si>
    <t>Percent of trading price (less than)</t>
  </si>
  <si>
    <t>98.00%</t>
  </si>
  <si>
    <t>Consecutive trading days | day</t>
  </si>
  <si>
    <t>Conversion ratio</t>
  </si>
  <si>
    <t>Conversion price (USD per share) | $ / shares</t>
  </si>
  <si>
    <t>Redemption trading period</t>
  </si>
  <si>
    <t>19 days</t>
  </si>
  <si>
    <t>Percent of principal amount plus accrued and unpaid interest</t>
  </si>
  <si>
    <t>100.00%</t>
  </si>
  <si>
    <t>Debt default principal amount percentage</t>
  </si>
  <si>
    <t>25.00%</t>
  </si>
  <si>
    <t>Debt instrument, term</t>
  </si>
  <si>
    <t>7 years</t>
  </si>
  <si>
    <t>Carrying amount, equity component</t>
  </si>
  <si>
    <t>Net deferred tax liabilities</t>
  </si>
  <si>
    <t>Liability component</t>
  </si>
  <si>
    <t>Less: Debt discount, net</t>
  </si>
  <si>
    <t>Net carrying amount</t>
  </si>
  <si>
    <t>Remaining contractual life</t>
  </si>
  <si>
    <t>5 years 9 months 18 days</t>
  </si>
  <si>
    <t>Contractual interest expense</t>
  </si>
  <si>
    <t>Effective interest rate of the liability component</t>
  </si>
  <si>
    <t>7.50%</t>
  </si>
  <si>
    <t>Convertible Senior Notes Due 2023 | Senior Notes | Call Option</t>
  </si>
  <si>
    <t>Payment of cost of capped call transactions</t>
  </si>
  <si>
    <t>Cap price (USD per share) | $ / shares</t>
  </si>
  <si>
    <t>Convertible Senior Notes Due 2023 | Senior Notes | Significant Other Observable Inputs (Level 2)</t>
  </si>
  <si>
    <t>Fair value of Notes</t>
  </si>
  <si>
    <t>Convertible Senior Notes - Due 2022 (Details)</t>
  </si>
  <si>
    <t>Mar. 31, 2015USD ($)day$ / shares</t>
  </si>
  <si>
    <t>Senior Notes | Convertible Senior Notes Due 2022</t>
  </si>
  <si>
    <t>2.50%</t>
  </si>
  <si>
    <t>4 years 3 months 18 days</t>
  </si>
  <si>
    <t>6.50%</t>
  </si>
  <si>
    <t>Senior Notes | Convertible Senior Notes Due 2022 | Significant Other Observable Inputs (Level 2)</t>
  </si>
  <si>
    <t>Convertible Senior Notes - Due 2017 (Details)</t>
  </si>
  <si>
    <t>Jun. 01, 2017USD ($)shares</t>
  </si>
  <si>
    <t>Jun. 30, 2016USD ($)</t>
  </si>
  <si>
    <t>Jun. 30, 2012USD ($)$ / shares</t>
  </si>
  <si>
    <t>Senior Notes | Convertible Senior Notes Due 2017</t>
  </si>
  <si>
    <t>1.375%</t>
  </si>
  <si>
    <t>Debt, aggregate principal amount repurchased</t>
  </si>
  <si>
    <t>Cash receipt for settlement of outstanding bond hedges and warrants</t>
  </si>
  <si>
    <t>Reduction of additional paid-in capital for difference between consideration transferred and fair value of liability component</t>
  </si>
  <si>
    <t>Issuance of stock upon note conversion (in shares) | shares</t>
  </si>
  <si>
    <t>6.02%</t>
  </si>
  <si>
    <t>Convertible Senior Notes - Note Hedges (Details) - USD ($) $ / shares in Units, shares in Thousands, $ in Thousands</t>
  </si>
  <si>
    <t>Jun. 01, 2017</t>
  </si>
  <si>
    <t>Jun. 30, 2016</t>
  </si>
  <si>
    <t>Jun. 30, 2012</t>
  </si>
  <si>
    <t>Interest Rate Contract</t>
  </si>
  <si>
    <t>Aggregate amount of hedge</t>
  </si>
  <si>
    <t>Common stock exercisable upon conversion (in shares)</t>
  </si>
  <si>
    <t>Common stock received upon settlement (in shares)</t>
  </si>
  <si>
    <t>Weighted average price of common stock received upon settlement (in dollars per share)</t>
  </si>
  <si>
    <t>Convertible Senior Notes - Warrants (Details) - USD ($) $ / shares in Units, $ in Thousands</t>
  </si>
  <si>
    <t>1 Months Ended</t>
  </si>
  <si>
    <t>2017 Warrants</t>
  </si>
  <si>
    <t>Proceeds from sale of warrants</t>
  </si>
  <si>
    <t>Exercise price of warrants (in dollars per share)</t>
  </si>
  <si>
    <t>Warrants exercised (in shares)</t>
  </si>
  <si>
    <t>Warrants outstanding (in shares)</t>
  </si>
  <si>
    <t>Accumulated Other Comprehensive Loss (Details) - USD ($)</t>
  </si>
  <si>
    <t>Accumulated Other Comprehensive Loss [Roll Forward]</t>
  </si>
  <si>
    <t>Other comprehensive income before reclassifications</t>
  </si>
  <si>
    <t>Unrealized gains and losses on available-for-sale securities, tax impact</t>
  </si>
  <si>
    <t>AOCI Including Portion Attributable to Noncontrolling Interest [Member]</t>
  </si>
  <si>
    <t>Unrealized gain (loss) on available for sale securities</t>
  </si>
  <si>
    <t>Segment and Geographic Information (Details) $ in Thousands</t>
  </si>
  <si>
    <t>Sep. 30, 2017USD ($)segment</t>
  </si>
  <si>
    <t>Revenues from External Customers and Long-Lived Assets [Line Items]</t>
  </si>
  <si>
    <t>Number of operating segments | segment</t>
  </si>
  <si>
    <t>Net revenue</t>
  </si>
  <si>
    <t>Percentage of revenue by geographic segments</t>
  </si>
  <si>
    <t>Percentage of long-lived assets by geographic segments</t>
  </si>
  <si>
    <t>United States</t>
  </si>
  <si>
    <t>91.60%</t>
  </si>
  <si>
    <t>94.80%</t>
  </si>
  <si>
    <t>92.00%</t>
  </si>
  <si>
    <t>93.30%</t>
  </si>
  <si>
    <t>99.90%</t>
  </si>
  <si>
    <t>99.60%</t>
  </si>
  <si>
    <t>Europe</t>
  </si>
  <si>
    <t>7.20%</t>
  </si>
  <si>
    <t>4.60%</t>
  </si>
  <si>
    <t>5.30%</t>
  </si>
  <si>
    <t>0.10%</t>
  </si>
  <si>
    <t>0.40%</t>
  </si>
  <si>
    <t>Rest of world</t>
  </si>
  <si>
    <t>1.20%</t>
  </si>
  <si>
    <t>0.60%</t>
  </si>
  <si>
    <t>0.70%</t>
  </si>
  <si>
    <t>1.40%</t>
  </si>
  <si>
    <t>Restructuring (Details) $ in Thousands</t>
  </si>
  <si>
    <t>Other exit costs</t>
  </si>
  <si>
    <t>Restructuring Reserve [Roll Forward]</t>
  </si>
  <si>
    <t>Balance</t>
  </si>
  <si>
    <t>Expenses, Net</t>
  </si>
  <si>
    <t>Noncash</t>
  </si>
  <si>
    <t>Ionsys | Not discontinued operations, discontinuation and market withdrawal</t>
  </si>
  <si>
    <t>Dispositions - Major Classes of Assets Sold and Gain Recognized (Details) - USD ($) $ in Thousands</t>
  </si>
  <si>
    <t>Jun. 21, 2016</t>
  </si>
  <si>
    <t>Sale price:</t>
  </si>
  <si>
    <t>Non-Core ACC Products | Not discontinued operations, disposed of by sale</t>
  </si>
  <si>
    <t>Contingent purchase price from sale of business</t>
  </si>
  <si>
    <t>Total sale price</t>
  </si>
  <si>
    <t>Intangibles</t>
  </si>
  <si>
    <t>Total assets sold</t>
  </si>
  <si>
    <t>Gain on sale of business</t>
  </si>
  <si>
    <t>Dispositions - Additional Information (Details) - USD ($) $ in Thousands</t>
  </si>
  <si>
    <t>Potential contingent proceeds from sale</t>
  </si>
  <si>
    <t>Disposition related costs</t>
  </si>
  <si>
    <t>Discontinued Operations - Key Financial Results and Assets and Liabilities Held for Sale (Details) - USD ($) $ in Thousands</t>
  </si>
  <si>
    <t>Disposal Group, Including Discontinued Operation, Income Statement Disclosures [Abstract]</t>
  </si>
  <si>
    <t>Hemostasis Business | Discontinued operations, disposed of by sale</t>
  </si>
  <si>
    <t>Gain from sale of business</t>
  </si>
  <si>
    <t>Other expense, net</t>
  </si>
  <si>
    <t>Income (loss) from discontinued operations before income taxes</t>
  </si>
  <si>
    <t>Benefit for income taxes</t>
  </si>
  <si>
    <t>Discontinued Operations - Additional Information (Details) - USD ($) $ in Thousands</t>
  </si>
  <si>
    <t>Feb. 01, 2016</t>
  </si>
  <si>
    <t>Foreign currency translation adjustment | Impairment charges</t>
  </si>
  <si>
    <t>Foreign currency translation adjustment | Gain from sale of business</t>
  </si>
  <si>
    <t>Hemostasis Business | Discontinued operations, disposed of by sale | Foreign currency translation adjustment</t>
  </si>
  <si>
    <t>Subsequent Events (Details) - Subsequent events $ in Millions</t>
  </si>
  <si>
    <t>Oct. 25, 2017USD ($)Employee</t>
  </si>
  <si>
    <t>Subsequent Event [Line Items]</t>
  </si>
  <si>
    <t>Number of personnel after restructuring (employees) | Employee</t>
  </si>
  <si>
    <t>Minimum</t>
  </si>
  <si>
    <t>Workforce reductions, expected cost</t>
  </si>
  <si>
    <t>Maximum</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0_);_(&quot;$ &quot;(#,##0.000)" numFmtId="166"/>
    <numFmt formatCode="_(&quot;$ &quot;#,##0.00_);_(&quot;$ &quot;(#,##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348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2897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6734</v>
      </c>
      <c r="C3" s="7" t="n">
        <v>541835</v>
      </c>
    </row>
    <row r="4" spans="1:3">
      <c r="A4" s="4" t="s">
        <v>26</v>
      </c>
      <c r="B4" s="5" t="n">
        <v>42168</v>
      </c>
      <c r="C4" s="5" t="n">
        <v>0</v>
      </c>
    </row>
    <row r="5" spans="1:3">
      <c r="A5" s="4" t="s">
        <v>27</v>
      </c>
      <c r="B5" s="5" t="n">
        <v>7793</v>
      </c>
      <c r="C5" s="5" t="n">
        <v>22087</v>
      </c>
    </row>
    <row r="6" spans="1:3">
      <c r="A6" s="4" t="s">
        <v>28</v>
      </c>
      <c r="B6" s="5" t="n">
        <v>67169</v>
      </c>
      <c r="C6" s="5" t="n">
        <v>70898</v>
      </c>
    </row>
    <row r="7" spans="1:3">
      <c r="A7" s="4" t="s">
        <v>29</v>
      </c>
      <c r="B7" s="5" t="n">
        <v>13974</v>
      </c>
      <c r="C7" s="5" t="n">
        <v>19133</v>
      </c>
    </row>
    <row r="8" spans="1:3">
      <c r="A8" s="4" t="s">
        <v>30</v>
      </c>
      <c r="B8" s="5" t="n">
        <v>297838</v>
      </c>
      <c r="C8" s="5" t="n">
        <v>653953</v>
      </c>
    </row>
    <row r="9" spans="1:3">
      <c r="A9" s="4" t="s">
        <v>31</v>
      </c>
      <c r="B9" s="5" t="n">
        <v>18022</v>
      </c>
      <c r="C9" s="5" t="n">
        <v>30961</v>
      </c>
    </row>
    <row r="10" spans="1:3">
      <c r="A10" s="4" t="s">
        <v>32</v>
      </c>
      <c r="B10" s="5" t="n">
        <v>0</v>
      </c>
      <c r="C10" s="5" t="n">
        <v>253620</v>
      </c>
    </row>
    <row r="11" spans="1:3">
      <c r="A11" s="4" t="s">
        <v>33</v>
      </c>
      <c r="B11" s="5" t="n">
        <v>285965</v>
      </c>
      <c r="C11" s="5" t="n">
        <v>361601</v>
      </c>
    </row>
    <row r="12" spans="1:3">
      <c r="A12" s="4" t="s">
        <v>34</v>
      </c>
      <c r="B12" s="5" t="n">
        <v>255629</v>
      </c>
      <c r="C12" s="5" t="n">
        <v>255629</v>
      </c>
    </row>
    <row r="13" spans="1:3">
      <c r="A13" s="4" t="s">
        <v>35</v>
      </c>
      <c r="B13" s="5" t="n">
        <v>5048</v>
      </c>
      <c r="C13" s="5" t="n">
        <v>5032</v>
      </c>
    </row>
    <row r="14" spans="1:3">
      <c r="A14" s="4" t="s">
        <v>36</v>
      </c>
      <c r="B14" s="5" t="n">
        <v>143700</v>
      </c>
      <c r="C14" s="5" t="n">
        <v>143700</v>
      </c>
    </row>
    <row r="15" spans="1:3">
      <c r="A15" s="4" t="s">
        <v>37</v>
      </c>
      <c r="B15" s="5" t="n">
        <v>778</v>
      </c>
      <c r="C15" s="5" t="n">
        <v>715</v>
      </c>
    </row>
    <row r="16" spans="1:3">
      <c r="A16" s="4" t="s">
        <v>38</v>
      </c>
      <c r="B16" s="5" t="n">
        <v>1006980</v>
      </c>
      <c r="C16" s="5" t="n">
        <v>1705211</v>
      </c>
    </row>
    <row r="17" spans="1:3">
      <c r="A17" s="3" t="s">
        <v>39</v>
      </c>
    </row>
    <row r="18" spans="1:3">
      <c r="A18" s="4" t="s">
        <v>40</v>
      </c>
      <c r="B18" s="5" t="n">
        <v>11698</v>
      </c>
      <c r="C18" s="5" t="n">
        <v>28450</v>
      </c>
    </row>
    <row r="19" spans="1:3">
      <c r="A19" s="4" t="s">
        <v>41</v>
      </c>
      <c r="B19" s="5" t="n">
        <v>81246</v>
      </c>
      <c r="C19" s="5" t="n">
        <v>88524</v>
      </c>
    </row>
    <row r="20" spans="1:3">
      <c r="A20" s="4" t="s">
        <v>42</v>
      </c>
      <c r="B20" s="5" t="n">
        <v>28700</v>
      </c>
      <c r="C20" s="5" t="n">
        <v>55000</v>
      </c>
    </row>
    <row r="21" spans="1:3">
      <c r="A21" s="4" t="s">
        <v>43</v>
      </c>
      <c r="B21" s="5" t="n">
        <v>0</v>
      </c>
      <c r="C21" s="5" t="n">
        <v>53749</v>
      </c>
    </row>
    <row r="22" spans="1:3">
      <c r="A22" s="4" t="s">
        <v>44</v>
      </c>
      <c r="B22" s="5" t="n">
        <v>7269</v>
      </c>
      <c r="C22" s="5" t="n">
        <v>18902</v>
      </c>
    </row>
    <row r="23" spans="1:3">
      <c r="A23" s="4" t="s">
        <v>45</v>
      </c>
      <c r="B23" s="5" t="n">
        <v>128913</v>
      </c>
      <c r="C23" s="5" t="n">
        <v>244625</v>
      </c>
    </row>
    <row r="24" spans="1:3">
      <c r="A24" s="4" t="s">
        <v>46</v>
      </c>
      <c r="B24" s="5" t="n">
        <v>34183</v>
      </c>
      <c r="C24" s="5" t="n">
        <v>82289</v>
      </c>
    </row>
    <row r="25" spans="1:3">
      <c r="A25" s="4" t="s">
        <v>43</v>
      </c>
      <c r="B25" s="5" t="n">
        <v>642655</v>
      </c>
      <c r="C25" s="5" t="n">
        <v>623584</v>
      </c>
    </row>
    <row r="26" spans="1:3">
      <c r="A26" s="4" t="s">
        <v>47</v>
      </c>
      <c r="B26" s="5" t="n">
        <v>0</v>
      </c>
      <c r="C26" s="5" t="n">
        <v>89992</v>
      </c>
    </row>
    <row r="27" spans="1:3">
      <c r="A27" s="4" t="s">
        <v>48</v>
      </c>
      <c r="B27" s="5" t="n">
        <v>13174</v>
      </c>
      <c r="C27" s="5" t="n">
        <v>11705</v>
      </c>
    </row>
    <row r="28" spans="1:3">
      <c r="A28" s="4" t="s">
        <v>49</v>
      </c>
      <c r="B28" s="5" t="n">
        <v>818925</v>
      </c>
      <c r="C28" s="5" t="n">
        <v>1052195</v>
      </c>
    </row>
    <row r="29" spans="1:3">
      <c r="A29" s="4" t="s">
        <v>50</v>
      </c>
      <c r="B29" s="5" t="n">
        <v>0</v>
      </c>
      <c r="C29" s="5" t="n">
        <v>1033</v>
      </c>
    </row>
    <row r="30" spans="1:3">
      <c r="A30" s="3" t="s">
        <v>51</v>
      </c>
    </row>
    <row r="31" spans="1:3">
      <c r="A31" s="4" t="s">
        <v>52</v>
      </c>
      <c r="B31" s="5" t="n">
        <v>0</v>
      </c>
      <c r="C31" s="5" t="n">
        <v>0</v>
      </c>
    </row>
    <row r="32" spans="1:3">
      <c r="A32" s="4" t="s">
        <v>53</v>
      </c>
      <c r="B32" s="5" t="n">
        <v>76</v>
      </c>
      <c r="C32" s="5" t="n">
        <v>73</v>
      </c>
    </row>
    <row r="33" spans="1:3">
      <c r="A33" s="4" t="s">
        <v>54</v>
      </c>
      <c r="B33" s="5" t="n">
        <v>1362040</v>
      </c>
      <c r="C33" s="5" t="n">
        <v>1256890</v>
      </c>
    </row>
    <row r="34" spans="1:3">
      <c r="A34" s="4" t="s">
        <v>55</v>
      </c>
      <c r="B34" s="5" t="n">
        <v>-90016</v>
      </c>
      <c r="C34" s="5" t="n">
        <v>-50000</v>
      </c>
    </row>
    <row r="35" spans="1:3">
      <c r="A35" s="4" t="s">
        <v>56</v>
      </c>
      <c r="B35" s="5" t="n">
        <v>-1079096</v>
      </c>
      <c r="C35" s="5" t="n">
        <v>-548983</v>
      </c>
    </row>
    <row r="36" spans="1:3">
      <c r="A36" s="4" t="s">
        <v>57</v>
      </c>
      <c r="B36" s="5" t="n">
        <v>-4949</v>
      </c>
      <c r="C36" s="5" t="n">
        <v>-5479</v>
      </c>
    </row>
    <row r="37" spans="1:3">
      <c r="A37" s="4" t="s">
        <v>58</v>
      </c>
      <c r="B37" s="5" t="n">
        <v>188055</v>
      </c>
      <c r="C37" s="5" t="n">
        <v>652501</v>
      </c>
    </row>
    <row r="38" spans="1:3">
      <c r="A38" s="4" t="s">
        <v>59</v>
      </c>
      <c r="B38" s="5" t="n">
        <v>0</v>
      </c>
      <c r="C38" s="5" t="n">
        <v>-518</v>
      </c>
    </row>
    <row r="39" spans="1:3">
      <c r="A39" s="4" t="s">
        <v>60</v>
      </c>
      <c r="B39" s="5" t="n">
        <v>188055</v>
      </c>
      <c r="C39" s="5" t="n">
        <v>651983</v>
      </c>
    </row>
    <row r="40" spans="1:3">
      <c r="A40" s="4" t="s">
        <v>61</v>
      </c>
      <c r="B40" s="5" t="n">
        <v>1006980</v>
      </c>
      <c r="C40" s="5" t="n">
        <v>1705211</v>
      </c>
    </row>
    <row r="41" spans="1:3">
      <c r="A41" s="4" t="s">
        <v>62</v>
      </c>
    </row>
    <row r="42" spans="1:3">
      <c r="A42" s="3" t="s">
        <v>24</v>
      </c>
    </row>
    <row r="43" spans="1:3">
      <c r="A43" s="4" t="s">
        <v>33</v>
      </c>
      <c r="B43" s="5" t="n">
        <v>0</v>
      </c>
      <c r="C43" s="5" t="n">
        <v>26987</v>
      </c>
    </row>
    <row r="44" spans="1:3">
      <c r="A44" s="4" t="s">
        <v>63</v>
      </c>
    </row>
    <row r="45" spans="1:3">
      <c r="A45" s="3" t="s">
        <v>24</v>
      </c>
    </row>
    <row r="46" spans="1:3">
      <c r="A46" s="4" t="s">
        <v>33</v>
      </c>
      <c r="B46" s="5" t="n">
        <v>285965</v>
      </c>
      <c r="C46" s="5" t="n">
        <v>334614</v>
      </c>
    </row>
    <row r="47" spans="1:3">
      <c r="A47" s="4" t="s">
        <v>64</v>
      </c>
    </row>
    <row r="48" spans="1:3">
      <c r="A48" s="3" t="s">
        <v>24</v>
      </c>
    </row>
    <row r="49" spans="1:3">
      <c r="A49" s="4" t="s">
        <v>32</v>
      </c>
      <c r="B49" s="7" t="n">
        <v>0</v>
      </c>
      <c r="C49" s="7" t="n">
        <v>253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0</v>
      </c>
    </row>
    <row r="4" spans="1:2">
      <c r="A4" s="4" t="s">
        <v>212</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row r="7" spans="1:2">
      <c r="A7" s="4" t="s">
        <v>203</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185</v>
      </c>
      <c r="B12" s="4" t="s">
        <v>232</v>
      </c>
    </row>
    <row r="13" spans="1:2">
      <c r="A13" s="4" t="s">
        <v>233</v>
      </c>
      <c r="B13"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23</v>
      </c>
    </row>
    <row r="2" spans="1:3">
      <c r="A2" s="3" t="s">
        <v>24</v>
      </c>
    </row>
    <row r="3" spans="1:3">
      <c r="A3" s="4" t="s">
        <v>66</v>
      </c>
      <c r="B3" s="8" t="n">
        <v>6.7</v>
      </c>
      <c r="C3" s="8" t="n">
        <v>2.9</v>
      </c>
    </row>
    <row r="4" spans="1:3">
      <c r="A4" s="3" t="s">
        <v>51</v>
      </c>
    </row>
    <row r="5" spans="1:3">
      <c r="A5" s="4" t="s">
        <v>67</v>
      </c>
      <c r="B5" s="7" t="n">
        <v>1</v>
      </c>
      <c r="C5" s="7" t="n">
        <v>1</v>
      </c>
    </row>
    <row r="6" spans="1:3">
      <c r="A6" s="4" t="s">
        <v>68</v>
      </c>
      <c r="B6" s="5" t="n">
        <v>5000000</v>
      </c>
      <c r="C6" s="5" t="n">
        <v>5000000</v>
      </c>
    </row>
    <row r="7" spans="1:3">
      <c r="A7" s="4" t="s">
        <v>69</v>
      </c>
      <c r="B7" s="5" t="n">
        <v>0</v>
      </c>
      <c r="C7" s="5" t="n">
        <v>0</v>
      </c>
    </row>
    <row r="8" spans="1:3">
      <c r="A8" s="4" t="s">
        <v>70</v>
      </c>
      <c r="B8" s="5" t="n">
        <v>0</v>
      </c>
      <c r="C8" s="5" t="n">
        <v>0</v>
      </c>
    </row>
    <row r="9" spans="1:3">
      <c r="A9" s="4" t="s">
        <v>71</v>
      </c>
      <c r="B9" s="9" t="n">
        <v>0.001</v>
      </c>
      <c r="C9" s="9" t="n">
        <v>0.001</v>
      </c>
    </row>
    <row r="10" spans="1:3">
      <c r="A10" s="4" t="s">
        <v>72</v>
      </c>
      <c r="B10" s="5" t="n">
        <v>187500000</v>
      </c>
      <c r="C10" s="5" t="n">
        <v>187500000</v>
      </c>
    </row>
    <row r="11" spans="1:3">
      <c r="A11" s="4" t="s">
        <v>73</v>
      </c>
      <c r="B11" s="5" t="n">
        <v>75791437</v>
      </c>
      <c r="C11" s="5" t="n">
        <v>73212545</v>
      </c>
    </row>
    <row r="12" spans="1:3">
      <c r="A12" s="4" t="s">
        <v>74</v>
      </c>
      <c r="B12" s="5" t="n">
        <v>72778294</v>
      </c>
      <c r="C12" s="5" t="n">
        <v>71019563</v>
      </c>
    </row>
    <row r="13" spans="1:3">
      <c r="A13" s="4" t="s">
        <v>75</v>
      </c>
      <c r="B13" s="5" t="n">
        <v>3013143</v>
      </c>
      <c r="C13" s="5" t="n">
        <v>2192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10</v>
      </c>
    </row>
    <row r="4" spans="1:2">
      <c r="A4" s="4" t="s">
        <v>272</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10</v>
      </c>
    </row>
    <row r="4" spans="1:2">
      <c r="A4" s="4" t="s">
        <v>212</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74</v>
      </c>
      <c r="B1" s="2" t="s">
        <v>275</v>
      </c>
      <c r="C1" s="2" t="s">
        <v>276</v>
      </c>
      <c r="D1" s="2" t="s">
        <v>277</v>
      </c>
      <c r="E1" s="2" t="s">
        <v>278</v>
      </c>
      <c r="F1" s="2" t="s">
        <v>279</v>
      </c>
      <c r="G1" s="2" t="s">
        <v>280</v>
      </c>
      <c r="H1" s="2" t="s">
        <v>278</v>
      </c>
      <c r="I1" s="2" t="s">
        <v>280</v>
      </c>
      <c r="J1" s="2" t="s">
        <v>281</v>
      </c>
    </row>
    <row r="2" spans="1:10">
      <c r="A2" s="3" t="s">
        <v>282</v>
      </c>
    </row>
    <row r="3" spans="1:10">
      <c r="A3" s="4" t="s">
        <v>144</v>
      </c>
      <c r="H3" s="7" t="n">
        <v>0</v>
      </c>
      <c r="I3" s="7" t="n">
        <v>437875000</v>
      </c>
    </row>
    <row r="4" spans="1:10">
      <c r="A4" s="4" t="s">
        <v>36</v>
      </c>
      <c r="E4" s="7" t="n">
        <v>143700000</v>
      </c>
      <c r="H4" s="5" t="n">
        <v>143700000</v>
      </c>
      <c r="J4" s="7" t="n">
        <v>143700000</v>
      </c>
    </row>
    <row r="5" spans="1:10">
      <c r="A5" s="3" t="s">
        <v>283</v>
      </c>
    </row>
    <row r="6" spans="1:10">
      <c r="A6" s="4" t="s">
        <v>284</v>
      </c>
      <c r="E6" s="5" t="n">
        <v>0</v>
      </c>
      <c r="G6" s="7" t="n">
        <v>0</v>
      </c>
      <c r="H6" s="5" t="n">
        <v>329097000</v>
      </c>
      <c r="I6" s="5" t="n">
        <v>0</v>
      </c>
    </row>
    <row r="7" spans="1:10">
      <c r="A7" s="4" t="s">
        <v>285</v>
      </c>
      <c r="B7" s="7" t="n">
        <v>5800000</v>
      </c>
    </row>
    <row r="8" spans="1:10">
      <c r="A8" s="4" t="s">
        <v>286</v>
      </c>
      <c r="E8" s="7" t="n">
        <v>709142000</v>
      </c>
      <c r="H8" s="5" t="n">
        <v>709142000</v>
      </c>
      <c r="J8" s="7" t="n">
        <v>1051258000</v>
      </c>
    </row>
    <row r="9" spans="1:10">
      <c r="A9" s="4" t="s">
        <v>287</v>
      </c>
      <c r="H9" s="5" t="n">
        <v>11788000</v>
      </c>
      <c r="I9" s="7" t="n">
        <v>-13573000</v>
      </c>
    </row>
    <row r="10" spans="1:10">
      <c r="A10" s="4" t="s">
        <v>288</v>
      </c>
    </row>
    <row r="11" spans="1:10">
      <c r="A11" s="3" t="s">
        <v>282</v>
      </c>
    </row>
    <row r="12" spans="1:10">
      <c r="A12" s="4" t="s">
        <v>144</v>
      </c>
      <c r="D12" s="7" t="n">
        <v>174100000</v>
      </c>
    </row>
    <row r="13" spans="1:10">
      <c r="A13" s="4" t="s">
        <v>36</v>
      </c>
      <c r="D13" s="7" t="n">
        <v>235000000</v>
      </c>
    </row>
    <row r="14" spans="1:10">
      <c r="A14" s="4" t="s">
        <v>289</v>
      </c>
    </row>
    <row r="15" spans="1:10">
      <c r="A15" s="3" t="s">
        <v>282</v>
      </c>
    </row>
    <row r="16" spans="1:10">
      <c r="A16" s="4" t="s">
        <v>144</v>
      </c>
      <c r="C16" s="7" t="n">
        <v>263807000</v>
      </c>
    </row>
    <row r="17" spans="1:10">
      <c r="A17" s="4" t="s">
        <v>36</v>
      </c>
      <c r="C17" s="7" t="n">
        <v>480000000</v>
      </c>
    </row>
    <row r="18" spans="1:10">
      <c r="A18" s="4" t="s">
        <v>290</v>
      </c>
      <c r="C18" s="5" t="n">
        <v>3</v>
      </c>
    </row>
    <row r="19" spans="1:10">
      <c r="A19" s="4" t="s">
        <v>291</v>
      </c>
      <c r="C19" s="7" t="n">
        <v>7500000</v>
      </c>
    </row>
    <row r="20" spans="1:10">
      <c r="A20" s="4" t="s">
        <v>292</v>
      </c>
    </row>
    <row r="21" spans="1:10">
      <c r="A21" s="3" t="s">
        <v>282</v>
      </c>
    </row>
    <row r="22" spans="1:10">
      <c r="A22" s="4" t="s">
        <v>293</v>
      </c>
      <c r="B22" s="5" t="n">
        <v>57</v>
      </c>
    </row>
    <row r="23" spans="1:10">
      <c r="A23" s="4" t="s">
        <v>294</v>
      </c>
      <c r="B23" s="4" t="s">
        <v>295</v>
      </c>
    </row>
    <row r="24" spans="1:10">
      <c r="A24" s="3" t="s">
        <v>283</v>
      </c>
    </row>
    <row r="25" spans="1:10">
      <c r="A25" s="4" t="s">
        <v>296</v>
      </c>
      <c r="F25" s="7" t="n">
        <v>276900000</v>
      </c>
    </row>
    <row r="26" spans="1:10">
      <c r="A26" s="4" t="s">
        <v>284</v>
      </c>
      <c r="F26" s="5" t="n">
        <v>268100000</v>
      </c>
    </row>
    <row r="27" spans="1:10">
      <c r="A27" s="4" t="s">
        <v>285</v>
      </c>
      <c r="F27" s="5" t="n">
        <v>8800000</v>
      </c>
    </row>
    <row r="28" spans="1:10">
      <c r="A28" s="4" t="s">
        <v>297</v>
      </c>
      <c r="F28" s="5" t="n">
        <v>11400000</v>
      </c>
    </row>
    <row r="29" spans="1:10">
      <c r="A29" s="4" t="s">
        <v>286</v>
      </c>
      <c r="F29" s="5" t="n">
        <v>0</v>
      </c>
    </row>
    <row r="30" spans="1:10">
      <c r="A30" s="4" t="s">
        <v>298</v>
      </c>
    </row>
    <row r="31" spans="1:10">
      <c r="A31" s="3" t="s">
        <v>283</v>
      </c>
    </row>
    <row r="32" spans="1:10">
      <c r="A32" s="4" t="s">
        <v>287</v>
      </c>
      <c r="F32" s="5" t="n">
        <v>14700000</v>
      </c>
    </row>
    <row r="33" spans="1:10">
      <c r="A33" s="4" t="s">
        <v>299</v>
      </c>
      <c r="F33" s="5" t="n">
        <v>0</v>
      </c>
    </row>
    <row r="34" spans="1:10">
      <c r="A34" s="4" t="s">
        <v>300</v>
      </c>
      <c r="F34" s="5" t="n">
        <v>23000000</v>
      </c>
      <c r="H34" s="7" t="n">
        <v>23000000</v>
      </c>
    </row>
    <row r="35" spans="1:10">
      <c r="A35" s="4" t="s">
        <v>301</v>
      </c>
    </row>
    <row r="36" spans="1:10">
      <c r="A36" s="3" t="s">
        <v>283</v>
      </c>
    </row>
    <row r="37" spans="1:10">
      <c r="A37" s="4" t="s">
        <v>302</v>
      </c>
      <c r="F37" s="7" t="n">
        <v>6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78</v>
      </c>
    </row>
    <row r="3" spans="1:2">
      <c r="A3" s="3" t="s">
        <v>282</v>
      </c>
    </row>
    <row r="4" spans="1:2">
      <c r="A4" s="4" t="s">
        <v>304</v>
      </c>
      <c r="B4" s="7" t="n">
        <v>8458</v>
      </c>
    </row>
    <row r="5" spans="1:2">
      <c r="A5" s="4" t="s">
        <v>85</v>
      </c>
      <c r="B5" s="5" t="n">
        <v>264097</v>
      </c>
    </row>
    <row r="6" spans="1:2">
      <c r="A6" s="4" t="s">
        <v>86</v>
      </c>
      <c r="B6" s="5" t="n">
        <v>1032</v>
      </c>
    </row>
    <row r="7" spans="1:2">
      <c r="A7" s="4" t="s">
        <v>87</v>
      </c>
      <c r="B7" s="5" t="n">
        <v>3331</v>
      </c>
    </row>
    <row r="8" spans="1:2">
      <c r="A8" s="4" t="s">
        <v>88</v>
      </c>
      <c r="B8" s="5" t="n">
        <v>276918</v>
      </c>
    </row>
    <row r="9" spans="1:2">
      <c r="A9" s="4" t="s">
        <v>305</v>
      </c>
      <c r="B9" s="5" t="n">
        <v>-276918</v>
      </c>
    </row>
    <row r="10" spans="1:2">
      <c r="A10" s="4" t="s">
        <v>95</v>
      </c>
      <c r="B10" s="5" t="n">
        <v>-276918</v>
      </c>
    </row>
    <row r="11" spans="1:2">
      <c r="A11" s="4" t="s">
        <v>96</v>
      </c>
      <c r="B11" s="5" t="n">
        <v>0</v>
      </c>
    </row>
    <row r="12" spans="1:2">
      <c r="A12" s="4" t="s">
        <v>97</v>
      </c>
      <c r="B12" s="7" t="n">
        <v>-2769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06</v>
      </c>
      <c r="B1" s="2" t="s">
        <v>77</v>
      </c>
      <c r="D1" s="2" t="s">
        <v>1</v>
      </c>
    </row>
    <row r="2" spans="1:6">
      <c r="B2" s="2" t="s">
        <v>2</v>
      </c>
      <c r="C2" s="2" t="s">
        <v>78</v>
      </c>
      <c r="D2" s="2" t="s">
        <v>2</v>
      </c>
      <c r="E2" s="2" t="s">
        <v>78</v>
      </c>
      <c r="F2" s="2" t="s">
        <v>23</v>
      </c>
    </row>
    <row r="3" spans="1:6">
      <c r="A3" s="3" t="s">
        <v>307</v>
      </c>
    </row>
    <row r="4" spans="1:6">
      <c r="A4" s="4" t="s">
        <v>56</v>
      </c>
      <c r="B4" s="7" t="n">
        <v>1079096</v>
      </c>
      <c r="D4" s="7" t="n">
        <v>1079096</v>
      </c>
      <c r="F4" s="7" t="n">
        <v>548983</v>
      </c>
    </row>
    <row r="5" spans="1:6">
      <c r="A5" s="4" t="s">
        <v>308</v>
      </c>
      <c r="B5" s="5" t="n">
        <v>208900</v>
      </c>
      <c r="D5" s="5" t="n">
        <v>208900</v>
      </c>
    </row>
    <row r="6" spans="1:6">
      <c r="A6" s="4" t="s">
        <v>309</v>
      </c>
      <c r="B6" s="7" t="n">
        <v>4400</v>
      </c>
      <c r="C6" s="7" t="n">
        <v>3400</v>
      </c>
      <c r="D6" s="5" t="n">
        <v>8300</v>
      </c>
      <c r="E6" s="7" t="n">
        <v>11900</v>
      </c>
    </row>
    <row r="7" spans="1:6">
      <c r="A7" s="4" t="s">
        <v>310</v>
      </c>
    </row>
    <row r="8" spans="1:6">
      <c r="A8" s="3" t="s">
        <v>307</v>
      </c>
    </row>
    <row r="9" spans="1:6">
      <c r="A9" s="4" t="s">
        <v>311</v>
      </c>
      <c r="D9" s="7" t="n">
        <v>5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12</v>
      </c>
      <c r="B1" s="2" t="s">
        <v>77</v>
      </c>
      <c r="D1" s="2" t="s">
        <v>1</v>
      </c>
    </row>
    <row r="2" spans="1:5">
      <c r="B2" s="2" t="s">
        <v>2</v>
      </c>
      <c r="C2" s="2" t="s">
        <v>78</v>
      </c>
      <c r="D2" s="2" t="s">
        <v>2</v>
      </c>
      <c r="E2" s="2" t="s">
        <v>78</v>
      </c>
    </row>
    <row r="3" spans="1:5">
      <c r="A3" s="3" t="s">
        <v>174</v>
      </c>
    </row>
    <row r="4" spans="1:5">
      <c r="A4" s="4" t="s">
        <v>313</v>
      </c>
      <c r="B4" s="8" t="n">
        <v>7.9</v>
      </c>
      <c r="C4" s="8" t="n">
        <v>8.1</v>
      </c>
      <c r="D4" s="8" t="n">
        <v>24.1</v>
      </c>
      <c r="E4" s="8" t="n">
        <v>24.7</v>
      </c>
    </row>
    <row r="5" spans="1:5">
      <c r="A5" s="4" t="s">
        <v>314</v>
      </c>
      <c r="B5" s="8" t="n">
        <v>35.3</v>
      </c>
      <c r="D5" s="8" t="n">
        <v>35.3</v>
      </c>
    </row>
    <row r="6" spans="1:5">
      <c r="A6" s="4" t="s">
        <v>315</v>
      </c>
      <c r="D6" s="4" t="s">
        <v>316</v>
      </c>
    </row>
    <row r="7" spans="1:5">
      <c r="A7" s="4" t="s">
        <v>317</v>
      </c>
      <c r="D7" s="5" t="n">
        <v>1754744</v>
      </c>
      <c r="E7" s="5" t="n">
        <v>1322091</v>
      </c>
    </row>
    <row r="8" spans="1:5">
      <c r="A8" s="4" t="s">
        <v>318</v>
      </c>
      <c r="D8" s="8" t="n">
        <v>40.7</v>
      </c>
      <c r="E8" s="8" t="n">
        <v>2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0935</v>
      </c>
      <c r="C4" s="7" t="n">
        <v>18843</v>
      </c>
      <c r="D4" s="7" t="n">
        <v>38135</v>
      </c>
      <c r="E4" s="7" t="n">
        <v>80542</v>
      </c>
    </row>
    <row r="5" spans="1:5">
      <c r="A5" s="4" t="s">
        <v>81</v>
      </c>
      <c r="B5" s="5" t="n">
        <v>5936</v>
      </c>
      <c r="C5" s="5" t="n">
        <v>18756</v>
      </c>
      <c r="D5" s="5" t="n">
        <v>21694</v>
      </c>
      <c r="E5" s="5" t="n">
        <v>62094</v>
      </c>
    </row>
    <row r="6" spans="1:5">
      <c r="A6" s="4" t="s">
        <v>82</v>
      </c>
      <c r="B6" s="5" t="n">
        <v>16871</v>
      </c>
      <c r="C6" s="5" t="n">
        <v>37599</v>
      </c>
      <c r="D6" s="5" t="n">
        <v>59829</v>
      </c>
      <c r="E6" s="5" t="n">
        <v>142636</v>
      </c>
    </row>
    <row r="7" spans="1:5">
      <c r="A7" s="3" t="s">
        <v>83</v>
      </c>
    </row>
    <row r="8" spans="1:5">
      <c r="A8" s="4" t="s">
        <v>84</v>
      </c>
      <c r="B8" s="5" t="n">
        <v>9601</v>
      </c>
      <c r="C8" s="5" t="n">
        <v>20777</v>
      </c>
      <c r="D8" s="5" t="n">
        <v>39436</v>
      </c>
      <c r="E8" s="5" t="n">
        <v>54804</v>
      </c>
    </row>
    <row r="9" spans="1:5">
      <c r="A9" s="4" t="s">
        <v>85</v>
      </c>
      <c r="B9" s="5" t="n">
        <v>0</v>
      </c>
      <c r="C9" s="5" t="n">
        <v>0</v>
      </c>
      <c r="D9" s="5" t="n">
        <v>329097</v>
      </c>
      <c r="E9" s="5" t="n">
        <v>0</v>
      </c>
    </row>
    <row r="10" spans="1:5">
      <c r="A10" s="4" t="s">
        <v>86</v>
      </c>
      <c r="B10" s="5" t="n">
        <v>45838</v>
      </c>
      <c r="C10" s="5" t="n">
        <v>23537</v>
      </c>
      <c r="D10" s="5" t="n">
        <v>117337</v>
      </c>
      <c r="E10" s="5" t="n">
        <v>94595</v>
      </c>
    </row>
    <row r="11" spans="1:5">
      <c r="A11" s="4" t="s">
        <v>87</v>
      </c>
      <c r="B11" s="5" t="n">
        <v>47198</v>
      </c>
      <c r="C11" s="5" t="n">
        <v>69022</v>
      </c>
      <c r="D11" s="5" t="n">
        <v>159980</v>
      </c>
      <c r="E11" s="5" t="n">
        <v>242478</v>
      </c>
    </row>
    <row r="12" spans="1:5">
      <c r="A12" s="4" t="s">
        <v>88</v>
      </c>
      <c r="B12" s="5" t="n">
        <v>102637</v>
      </c>
      <c r="C12" s="5" t="n">
        <v>113336</v>
      </c>
      <c r="D12" s="5" t="n">
        <v>645850</v>
      </c>
      <c r="E12" s="5" t="n">
        <v>391877</v>
      </c>
    </row>
    <row r="13" spans="1:5">
      <c r="A13" s="4" t="s">
        <v>89</v>
      </c>
      <c r="B13" s="5" t="n">
        <v>-85766</v>
      </c>
      <c r="C13" s="5" t="n">
        <v>-75737</v>
      </c>
      <c r="D13" s="5" t="n">
        <v>-586021</v>
      </c>
      <c r="E13" s="5" t="n">
        <v>-249241</v>
      </c>
    </row>
    <row r="14" spans="1:5">
      <c r="A14" s="4" t="s">
        <v>90</v>
      </c>
      <c r="B14" s="5" t="n">
        <v>769</v>
      </c>
      <c r="C14" s="5" t="n">
        <v>757</v>
      </c>
      <c r="D14" s="5" t="n">
        <v>2283</v>
      </c>
      <c r="E14" s="5" t="n">
        <v>3073</v>
      </c>
    </row>
    <row r="15" spans="1:5">
      <c r="A15" s="4" t="s">
        <v>91</v>
      </c>
      <c r="B15" s="5" t="n">
        <v>0</v>
      </c>
      <c r="C15" s="5" t="n">
        <v>0</v>
      </c>
      <c r="D15" s="5" t="n">
        <v>0</v>
      </c>
      <c r="E15" s="5" t="n">
        <v>288301</v>
      </c>
    </row>
    <row r="16" spans="1:5">
      <c r="A16" s="4" t="s">
        <v>92</v>
      </c>
      <c r="B16" s="5" t="n">
        <v>0</v>
      </c>
      <c r="C16" s="5" t="n">
        <v>0</v>
      </c>
      <c r="D16" s="5" t="n">
        <v>0</v>
      </c>
      <c r="E16" s="5" t="n">
        <v>-5380</v>
      </c>
    </row>
    <row r="17" spans="1:5">
      <c r="A17" s="4" t="s">
        <v>93</v>
      </c>
      <c r="B17" s="5" t="n">
        <v>-11886</v>
      </c>
      <c r="C17" s="5" t="n">
        <v>-12089</v>
      </c>
      <c r="D17" s="5" t="n">
        <v>-36898</v>
      </c>
      <c r="E17" s="5" t="n">
        <v>-32198</v>
      </c>
    </row>
    <row r="18" spans="1:5">
      <c r="A18" s="4" t="s">
        <v>94</v>
      </c>
      <c r="B18" s="5" t="n">
        <v>71</v>
      </c>
      <c r="C18" s="5" t="n">
        <v>865</v>
      </c>
      <c r="D18" s="5" t="n">
        <v>916</v>
      </c>
      <c r="E18" s="5" t="n">
        <v>741</v>
      </c>
    </row>
    <row r="19" spans="1:5">
      <c r="A19" s="4" t="s">
        <v>95</v>
      </c>
      <c r="B19" s="5" t="n">
        <v>-96812</v>
      </c>
      <c r="C19" s="5" t="n">
        <v>-86204</v>
      </c>
      <c r="D19" s="5" t="n">
        <v>-619720</v>
      </c>
      <c r="E19" s="5" t="n">
        <v>5296</v>
      </c>
    </row>
    <row r="20" spans="1:5">
      <c r="A20" s="4" t="s">
        <v>96</v>
      </c>
      <c r="B20" s="5" t="n">
        <v>66637</v>
      </c>
      <c r="C20" s="5" t="n">
        <v>-163</v>
      </c>
      <c r="D20" s="5" t="n">
        <v>89607</v>
      </c>
      <c r="E20" s="5" t="n">
        <v>-220</v>
      </c>
    </row>
    <row r="21" spans="1:5">
      <c r="A21" s="4" t="s">
        <v>97</v>
      </c>
      <c r="B21" s="5" t="n">
        <v>-30175</v>
      </c>
      <c r="C21" s="5" t="n">
        <v>-86367</v>
      </c>
      <c r="D21" s="5" t="n">
        <v>-530113</v>
      </c>
      <c r="E21" s="5" t="n">
        <v>5076</v>
      </c>
    </row>
    <row r="22" spans="1:5">
      <c r="A22" s="4" t="s">
        <v>98</v>
      </c>
      <c r="B22" s="5" t="n">
        <v>0</v>
      </c>
      <c r="C22" s="5" t="n">
        <v>96</v>
      </c>
      <c r="D22" s="5" t="n">
        <v>0</v>
      </c>
      <c r="E22" s="5" t="n">
        <v>-1390</v>
      </c>
    </row>
    <row r="23" spans="1:5">
      <c r="A23" s="4" t="s">
        <v>99</v>
      </c>
      <c r="B23" s="5" t="n">
        <v>-30175</v>
      </c>
      <c r="C23" s="5" t="n">
        <v>-86271</v>
      </c>
      <c r="D23" s="5" t="n">
        <v>-530113</v>
      </c>
      <c r="E23" s="5" t="n">
        <v>3686</v>
      </c>
    </row>
    <row r="24" spans="1:5">
      <c r="A24" s="4" t="s">
        <v>100</v>
      </c>
      <c r="B24" s="5" t="n">
        <v>0</v>
      </c>
      <c r="C24" s="5" t="n">
        <v>13</v>
      </c>
      <c r="D24" s="5" t="n">
        <v>0</v>
      </c>
      <c r="E24" s="5" t="n">
        <v>50</v>
      </c>
    </row>
    <row r="25" spans="1:5">
      <c r="A25" s="4" t="s">
        <v>101</v>
      </c>
      <c r="B25" s="5" t="n">
        <v>-30175</v>
      </c>
      <c r="C25" s="5" t="n">
        <v>-86258</v>
      </c>
      <c r="D25" s="5" t="n">
        <v>-530113</v>
      </c>
      <c r="E25" s="5" t="n">
        <v>3736</v>
      </c>
    </row>
    <row r="26" spans="1:5">
      <c r="A26" s="3" t="s">
        <v>102</v>
      </c>
    </row>
    <row r="27" spans="1:5">
      <c r="A27" s="4" t="s">
        <v>97</v>
      </c>
      <c r="B27" s="5" t="n">
        <v>-30175</v>
      </c>
      <c r="C27" s="5" t="n">
        <v>-86354</v>
      </c>
      <c r="D27" s="5" t="n">
        <v>-530113</v>
      </c>
      <c r="E27" s="5" t="n">
        <v>5126</v>
      </c>
    </row>
    <row r="28" spans="1:5">
      <c r="A28" s="4" t="s">
        <v>98</v>
      </c>
      <c r="B28" s="5" t="n">
        <v>0</v>
      </c>
      <c r="C28" s="5" t="n">
        <v>96</v>
      </c>
      <c r="D28" s="5" t="n">
        <v>0</v>
      </c>
      <c r="E28" s="5" t="n">
        <v>-1390</v>
      </c>
    </row>
    <row r="29" spans="1:5">
      <c r="A29" s="4" t="s">
        <v>101</v>
      </c>
      <c r="B29" s="7" t="n">
        <v>-30175</v>
      </c>
      <c r="C29" s="7" t="n">
        <v>-86258</v>
      </c>
      <c r="D29" s="7" t="n">
        <v>-530113</v>
      </c>
      <c r="E29" s="7" t="n">
        <v>3736</v>
      </c>
    </row>
    <row r="30" spans="1:5">
      <c r="A30" s="3" t="s">
        <v>103</v>
      </c>
    </row>
    <row r="31" spans="1:5">
      <c r="A31" s="4" t="s">
        <v>104</v>
      </c>
      <c r="B31" s="10" t="n">
        <v>-0.42</v>
      </c>
      <c r="C31" s="10" t="n">
        <v>-1.23</v>
      </c>
      <c r="D31" s="10" t="n">
        <v>-7.39</v>
      </c>
      <c r="E31" s="10" t="n">
        <v>0.07000000000000001</v>
      </c>
    </row>
    <row r="32" spans="1:5">
      <c r="A32" s="4" t="s">
        <v>105</v>
      </c>
      <c r="B32" s="5" t="n">
        <v>0</v>
      </c>
      <c r="C32" s="5" t="n">
        <v>0</v>
      </c>
      <c r="D32" s="5" t="n">
        <v>0</v>
      </c>
      <c r="E32" s="11" t="n">
        <v>-0.02</v>
      </c>
    </row>
    <row r="33" spans="1:5">
      <c r="A33" s="4" t="s">
        <v>106</v>
      </c>
      <c r="B33" s="11" t="n">
        <v>-0.42</v>
      </c>
      <c r="C33" s="11" t="n">
        <v>-1.23</v>
      </c>
      <c r="D33" s="11" t="n">
        <v>-7.39</v>
      </c>
      <c r="E33" s="11" t="n">
        <v>0.05</v>
      </c>
    </row>
    <row r="34" spans="1:5">
      <c r="A34" s="3" t="s">
        <v>107</v>
      </c>
    </row>
    <row r="35" spans="1:5">
      <c r="A35" s="4" t="s">
        <v>104</v>
      </c>
      <c r="B35" s="11" t="n">
        <v>-0.42</v>
      </c>
      <c r="C35" s="11" t="n">
        <v>-1.23</v>
      </c>
      <c r="D35" s="11" t="n">
        <v>-7.39</v>
      </c>
      <c r="E35" s="11" t="n">
        <v>0.07000000000000001</v>
      </c>
    </row>
    <row r="36" spans="1:5">
      <c r="A36" s="4" t="s">
        <v>105</v>
      </c>
      <c r="B36" s="5" t="n">
        <v>0</v>
      </c>
      <c r="C36" s="5" t="n">
        <v>0</v>
      </c>
      <c r="D36" s="5" t="n">
        <v>0</v>
      </c>
      <c r="E36" s="11" t="n">
        <v>-0.02</v>
      </c>
    </row>
    <row r="37" spans="1:5">
      <c r="A37" s="4" t="s">
        <v>108</v>
      </c>
      <c r="B37" s="10" t="n">
        <v>-0.42</v>
      </c>
      <c r="C37" s="10" t="n">
        <v>-1.23</v>
      </c>
      <c r="D37" s="10" t="n">
        <v>-7.39</v>
      </c>
      <c r="E37" s="10" t="n">
        <v>0.05</v>
      </c>
    </row>
    <row r="38" spans="1:5">
      <c r="A38" s="3" t="s">
        <v>109</v>
      </c>
    </row>
    <row r="39" spans="1:5">
      <c r="A39" s="4" t="s">
        <v>110</v>
      </c>
      <c r="B39" s="5" t="n">
        <v>72286</v>
      </c>
      <c r="C39" s="5" t="n">
        <v>70194</v>
      </c>
      <c r="D39" s="5" t="n">
        <v>71763</v>
      </c>
      <c r="E39" s="5" t="n">
        <v>69711</v>
      </c>
    </row>
    <row r="40" spans="1:5">
      <c r="A40" s="4" t="s">
        <v>111</v>
      </c>
      <c r="B40" s="5" t="n">
        <v>72286</v>
      </c>
      <c r="C40" s="5" t="n">
        <v>70194</v>
      </c>
      <c r="D40" s="5" t="n">
        <v>71763</v>
      </c>
      <c r="E40" s="5" t="n">
        <v>729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7</v>
      </c>
      <c r="D1" s="2" t="s">
        <v>1</v>
      </c>
    </row>
    <row r="2" spans="1:5">
      <c r="B2" s="2" t="s">
        <v>2</v>
      </c>
      <c r="C2" s="2" t="s">
        <v>78</v>
      </c>
      <c r="D2" s="2" t="s">
        <v>2</v>
      </c>
      <c r="E2" s="2" t="s">
        <v>78</v>
      </c>
    </row>
    <row r="3" spans="1:5">
      <c r="A3" s="3" t="s">
        <v>177</v>
      </c>
    </row>
    <row r="4" spans="1:5">
      <c r="A4" s="4" t="s">
        <v>320</v>
      </c>
      <c r="B4" s="5" t="n">
        <v>10703826</v>
      </c>
      <c r="C4" s="5" t="n">
        <v>3930938</v>
      </c>
      <c r="D4" s="5" t="n">
        <v>13312289</v>
      </c>
      <c r="E4" s="5" t="n">
        <v>31092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1</v>
      </c>
      <c r="B1" s="2" t="s">
        <v>77</v>
      </c>
      <c r="E1" s="2" t="s">
        <v>1</v>
      </c>
    </row>
    <row r="2" spans="1:6">
      <c r="B2" s="2" t="s">
        <v>2</v>
      </c>
      <c r="C2" s="2" t="s">
        <v>322</v>
      </c>
      <c r="D2" s="2" t="s">
        <v>78</v>
      </c>
      <c r="E2" s="2" t="s">
        <v>2</v>
      </c>
      <c r="F2" s="2" t="s">
        <v>78</v>
      </c>
    </row>
    <row r="3" spans="1:6">
      <c r="A3" s="3" t="s">
        <v>180</v>
      </c>
    </row>
    <row r="4" spans="1:6">
      <c r="A4" s="4" t="s">
        <v>96</v>
      </c>
      <c r="B4" s="7" t="n">
        <v>66637</v>
      </c>
      <c r="D4" s="7" t="n">
        <v>-163</v>
      </c>
      <c r="E4" s="7" t="n">
        <v>89607</v>
      </c>
      <c r="F4" s="7" t="n">
        <v>-220</v>
      </c>
    </row>
    <row r="5" spans="1:6">
      <c r="A5" s="4" t="s">
        <v>323</v>
      </c>
      <c r="B5" s="4" t="s">
        <v>324</v>
      </c>
      <c r="D5" s="4" t="s">
        <v>325</v>
      </c>
      <c r="E5" s="4" t="s">
        <v>326</v>
      </c>
      <c r="F5" s="4" t="s">
        <v>327</v>
      </c>
    </row>
    <row r="6" spans="1:6">
      <c r="A6" s="4" t="s">
        <v>328</v>
      </c>
      <c r="B6" s="7" t="n">
        <v>66700</v>
      </c>
      <c r="E6" s="7" t="n">
        <v>66700</v>
      </c>
    </row>
    <row r="7" spans="1:6">
      <c r="A7" s="4" t="s">
        <v>298</v>
      </c>
    </row>
    <row r="8" spans="1:6">
      <c r="A8" s="3" t="s">
        <v>282</v>
      </c>
    </row>
    <row r="9" spans="1:6">
      <c r="A9" s="4" t="s">
        <v>300</v>
      </c>
      <c r="C9" s="7" t="n">
        <v>23000</v>
      </c>
      <c r="E9" s="7" t="n">
        <v>23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23</v>
      </c>
      <c r="D1" s="2" t="s">
        <v>78</v>
      </c>
      <c r="E1" s="2" t="s">
        <v>330</v>
      </c>
    </row>
    <row r="2" spans="1:5">
      <c r="A2" s="3" t="s">
        <v>331</v>
      </c>
    </row>
    <row r="3" spans="1:5">
      <c r="A3" s="4" t="s">
        <v>25</v>
      </c>
      <c r="B3" s="7" t="n">
        <v>166734</v>
      </c>
      <c r="C3" s="7" t="n">
        <v>541835</v>
      </c>
      <c r="D3" s="7" t="n">
        <v>600356</v>
      </c>
      <c r="E3" s="7" t="n">
        <v>373173</v>
      </c>
    </row>
    <row r="4" spans="1:5">
      <c r="A4" s="4" t="s">
        <v>332</v>
      </c>
      <c r="B4" s="5" t="n">
        <v>152000</v>
      </c>
      <c r="C4" s="5" t="n">
        <v>485700</v>
      </c>
    </row>
    <row r="5" spans="1:5">
      <c r="A5" s="3" t="s">
        <v>239</v>
      </c>
    </row>
    <row r="6" spans="1:5">
      <c r="A6" s="4" t="s">
        <v>333</v>
      </c>
      <c r="B6" s="5" t="n">
        <v>42168</v>
      </c>
    </row>
    <row r="7" spans="1:5">
      <c r="A7" s="4" t="s">
        <v>26</v>
      </c>
      <c r="B7" s="5" t="n">
        <v>42168</v>
      </c>
      <c r="C7" s="5" t="n">
        <v>0</v>
      </c>
    </row>
    <row r="8" spans="1:5">
      <c r="A8" s="3" t="s">
        <v>334</v>
      </c>
    </row>
    <row r="9" spans="1:5">
      <c r="A9" s="4" t="s">
        <v>35</v>
      </c>
      <c r="B9" s="5" t="n">
        <v>5048</v>
      </c>
      <c r="C9" s="5" t="n">
        <v>5032</v>
      </c>
    </row>
    <row r="10" spans="1:5">
      <c r="A10" s="4" t="s">
        <v>335</v>
      </c>
      <c r="B10" s="5" t="n">
        <v>3700</v>
      </c>
      <c r="C10" s="5" t="n">
        <v>3700</v>
      </c>
    </row>
    <row r="11" spans="1:5">
      <c r="A11" s="4" t="s">
        <v>336</v>
      </c>
      <c r="B11" s="5" t="n">
        <v>1000</v>
      </c>
      <c r="C11" s="5" t="n">
        <v>1000</v>
      </c>
    </row>
    <row r="12" spans="1:5">
      <c r="A12" s="4" t="s">
        <v>337</v>
      </c>
      <c r="B12" s="5" t="n">
        <v>100</v>
      </c>
      <c r="C12" s="5" t="n">
        <v>100</v>
      </c>
    </row>
    <row r="13" spans="1:5">
      <c r="A13" s="4" t="s">
        <v>338</v>
      </c>
      <c r="B13" s="5" t="n">
        <v>200</v>
      </c>
      <c r="C13" s="5" t="n">
        <v>200</v>
      </c>
    </row>
    <row r="14" spans="1:5">
      <c r="A14" s="4" t="s">
        <v>339</v>
      </c>
    </row>
    <row r="15" spans="1:5">
      <c r="A15" s="3" t="s">
        <v>331</v>
      </c>
    </row>
    <row r="16" spans="1:5">
      <c r="A16" s="4" t="s">
        <v>340</v>
      </c>
      <c r="B16" s="7" t="n">
        <v>14700</v>
      </c>
      <c r="C16" s="7" t="n">
        <v>56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78</v>
      </c>
    </row>
    <row r="2" spans="1:2">
      <c r="A2" s="3" t="s">
        <v>342</v>
      </c>
    </row>
    <row r="3" spans="1:2">
      <c r="A3" s="4" t="s">
        <v>343</v>
      </c>
      <c r="B3" s="7" t="n">
        <v>42165</v>
      </c>
    </row>
    <row r="4" spans="1:2">
      <c r="A4" s="4" t="s">
        <v>344</v>
      </c>
      <c r="B4" s="5" t="n">
        <v>42168</v>
      </c>
    </row>
    <row r="5" spans="1:2">
      <c r="A5" s="4" t="s">
        <v>345</v>
      </c>
      <c r="B5" s="5" t="n">
        <v>3</v>
      </c>
    </row>
    <row r="6" spans="1:2">
      <c r="A6" s="4" t="s">
        <v>346</v>
      </c>
    </row>
    <row r="7" spans="1:2">
      <c r="A7" s="3" t="s">
        <v>342</v>
      </c>
    </row>
    <row r="8" spans="1:2">
      <c r="A8" s="4" t="s">
        <v>343</v>
      </c>
      <c r="B8" s="5" t="n">
        <v>8192</v>
      </c>
    </row>
    <row r="9" spans="1:2">
      <c r="A9" s="4" t="s">
        <v>344</v>
      </c>
      <c r="B9" s="5" t="n">
        <v>8192</v>
      </c>
    </row>
    <row r="10" spans="1:2">
      <c r="A10" s="4" t="s">
        <v>345</v>
      </c>
      <c r="B10" s="5" t="n">
        <v>0</v>
      </c>
    </row>
    <row r="11" spans="1:2">
      <c r="A11" s="4" t="s">
        <v>347</v>
      </c>
    </row>
    <row r="12" spans="1:2">
      <c r="A12" s="3" t="s">
        <v>342</v>
      </c>
    </row>
    <row r="13" spans="1:2">
      <c r="A13" s="4" t="s">
        <v>343</v>
      </c>
      <c r="B13" s="5" t="n">
        <v>33973</v>
      </c>
    </row>
    <row r="14" spans="1:2">
      <c r="A14" s="4" t="s">
        <v>344</v>
      </c>
      <c r="B14" s="5" t="n">
        <v>33976</v>
      </c>
    </row>
    <row r="15" spans="1:2">
      <c r="A15" s="4" t="s">
        <v>345</v>
      </c>
      <c r="B15" s="7"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349</v>
      </c>
    </row>
    <row r="3" spans="1:3">
      <c r="A3" s="4" t="s">
        <v>46</v>
      </c>
      <c r="B3" s="7" t="n">
        <v>34183</v>
      </c>
      <c r="C3" s="7" t="n">
        <v>82289</v>
      </c>
    </row>
    <row r="4" spans="1:3">
      <c r="A4" s="4" t="s">
        <v>350</v>
      </c>
    </row>
    <row r="5" spans="1:3">
      <c r="A5" s="3" t="s">
        <v>351</v>
      </c>
    </row>
    <row r="6" spans="1:3">
      <c r="A6" s="4" t="s">
        <v>340</v>
      </c>
      <c r="B6" s="5" t="n">
        <v>14686</v>
      </c>
      <c r="C6" s="5" t="n">
        <v>56097</v>
      </c>
    </row>
    <row r="7" spans="1:3">
      <c r="A7" s="4" t="s">
        <v>26</v>
      </c>
      <c r="B7" s="5" t="n">
        <v>42168</v>
      </c>
      <c r="C7" s="5" t="n">
        <v>0</v>
      </c>
    </row>
    <row r="8" spans="1:3">
      <c r="A8" s="4" t="s">
        <v>352</v>
      </c>
      <c r="B8" s="5" t="n">
        <v>56854</v>
      </c>
      <c r="C8" s="5" t="n">
        <v>56097</v>
      </c>
    </row>
    <row r="9" spans="1:3">
      <c r="A9" s="3" t="s">
        <v>349</v>
      </c>
    </row>
    <row r="10" spans="1:3">
      <c r="A10" s="4" t="s">
        <v>46</v>
      </c>
      <c r="B10" s="5" t="n">
        <v>62884</v>
      </c>
      <c r="C10" s="5" t="n">
        <v>137289</v>
      </c>
    </row>
    <row r="11" spans="1:3">
      <c r="A11" s="4" t="s">
        <v>353</v>
      </c>
      <c r="B11" s="5" t="n">
        <v>62884</v>
      </c>
      <c r="C11" s="5" t="n">
        <v>137289</v>
      </c>
    </row>
    <row r="12" spans="1:3">
      <c r="A12" s="4" t="s">
        <v>354</v>
      </c>
    </row>
    <row r="13" spans="1:3">
      <c r="A13" s="3" t="s">
        <v>351</v>
      </c>
    </row>
    <row r="14" spans="1:3">
      <c r="A14" s="4" t="s">
        <v>340</v>
      </c>
      <c r="B14" s="5" t="n">
        <v>14686</v>
      </c>
      <c r="C14" s="5" t="n">
        <v>56097</v>
      </c>
    </row>
    <row r="15" spans="1:3">
      <c r="A15" s="4" t="s">
        <v>26</v>
      </c>
      <c r="B15" s="5" t="n">
        <v>0</v>
      </c>
      <c r="C15" s="5" t="n">
        <v>0</v>
      </c>
    </row>
    <row r="16" spans="1:3">
      <c r="A16" s="4" t="s">
        <v>352</v>
      </c>
      <c r="B16" s="5" t="n">
        <v>14686</v>
      </c>
      <c r="C16" s="5" t="n">
        <v>56097</v>
      </c>
    </row>
    <row r="17" spans="1:3">
      <c r="A17" s="3" t="s">
        <v>349</v>
      </c>
    </row>
    <row r="18" spans="1:3">
      <c r="A18" s="4" t="s">
        <v>46</v>
      </c>
      <c r="B18" s="5" t="n">
        <v>0</v>
      </c>
      <c r="C18" s="5" t="n">
        <v>0</v>
      </c>
    </row>
    <row r="19" spans="1:3">
      <c r="A19" s="4" t="s">
        <v>353</v>
      </c>
      <c r="B19" s="5" t="n">
        <v>0</v>
      </c>
      <c r="C19" s="5" t="n">
        <v>0</v>
      </c>
    </row>
    <row r="20" spans="1:3">
      <c r="A20" s="4" t="s">
        <v>355</v>
      </c>
    </row>
    <row r="21" spans="1:3">
      <c r="A21" s="3" t="s">
        <v>351</v>
      </c>
    </row>
    <row r="22" spans="1:3">
      <c r="A22" s="4" t="s">
        <v>340</v>
      </c>
      <c r="B22" s="4" t="s">
        <v>356</v>
      </c>
      <c r="C22" s="5" t="n">
        <v>0</v>
      </c>
    </row>
    <row r="23" spans="1:3">
      <c r="A23" s="4" t="s">
        <v>26</v>
      </c>
      <c r="B23" s="5" t="n">
        <v>42168</v>
      </c>
      <c r="C23" s="5" t="n">
        <v>0</v>
      </c>
    </row>
    <row r="24" spans="1:3">
      <c r="A24" s="4" t="s">
        <v>352</v>
      </c>
      <c r="B24" s="5" t="n">
        <v>42168</v>
      </c>
      <c r="C24" s="5" t="n">
        <v>0</v>
      </c>
    </row>
    <row r="25" spans="1:3">
      <c r="A25" s="3" t="s">
        <v>349</v>
      </c>
    </row>
    <row r="26" spans="1:3">
      <c r="A26" s="4" t="s">
        <v>46</v>
      </c>
      <c r="B26" s="5" t="n">
        <v>0</v>
      </c>
      <c r="C26" s="5" t="n">
        <v>0</v>
      </c>
    </row>
    <row r="27" spans="1:3">
      <c r="A27" s="4" t="s">
        <v>353</v>
      </c>
      <c r="B27" s="5" t="n">
        <v>0</v>
      </c>
      <c r="C27" s="5" t="n">
        <v>0</v>
      </c>
    </row>
    <row r="28" spans="1:3">
      <c r="A28" s="4" t="s">
        <v>357</v>
      </c>
    </row>
    <row r="29" spans="1:3">
      <c r="A29" s="3" t="s">
        <v>351</v>
      </c>
    </row>
    <row r="30" spans="1:3">
      <c r="A30" s="4" t="s">
        <v>340</v>
      </c>
      <c r="B30" s="5" t="n">
        <v>0</v>
      </c>
      <c r="C30" s="5" t="n">
        <v>0</v>
      </c>
    </row>
    <row r="31" spans="1:3">
      <c r="A31" s="4" t="s">
        <v>26</v>
      </c>
      <c r="B31" s="5" t="n">
        <v>0</v>
      </c>
      <c r="C31" s="5" t="n">
        <v>0</v>
      </c>
    </row>
    <row r="32" spans="1:3">
      <c r="A32" s="4" t="s">
        <v>352</v>
      </c>
      <c r="B32" s="5" t="n">
        <v>0</v>
      </c>
      <c r="C32" s="5" t="n">
        <v>0</v>
      </c>
    </row>
    <row r="33" spans="1:3">
      <c r="A33" s="3" t="s">
        <v>349</v>
      </c>
    </row>
    <row r="34" spans="1:3">
      <c r="A34" s="4" t="s">
        <v>46</v>
      </c>
      <c r="B34" s="5" t="n">
        <v>62884</v>
      </c>
      <c r="C34" s="5" t="n">
        <v>137289</v>
      </c>
    </row>
    <row r="35" spans="1:3">
      <c r="A35" s="4" t="s">
        <v>353</v>
      </c>
      <c r="B35" s="7" t="n">
        <v>62884</v>
      </c>
      <c r="C35" s="7" t="n">
        <v>1372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359</v>
      </c>
    </row>
    <row r="2" spans="1:3">
      <c r="B2" s="2" t="s">
        <v>2</v>
      </c>
      <c r="C2" s="2" t="s">
        <v>23</v>
      </c>
    </row>
    <row r="3" spans="1:3">
      <c r="A3" s="3" t="s">
        <v>360</v>
      </c>
    </row>
    <row r="4" spans="1:3">
      <c r="A4" s="4" t="s">
        <v>46</v>
      </c>
      <c r="B4" s="7" t="n">
        <v>34183</v>
      </c>
      <c r="C4" s="7" t="n">
        <v>82289</v>
      </c>
    </row>
    <row r="5" spans="1:3">
      <c r="A5" s="4" t="s">
        <v>361</v>
      </c>
    </row>
    <row r="6" spans="1:3">
      <c r="A6" s="3" t="s">
        <v>360</v>
      </c>
    </row>
    <row r="7" spans="1:3">
      <c r="A7" s="4" t="s">
        <v>46</v>
      </c>
      <c r="B7" s="7" t="n">
        <v>1584</v>
      </c>
      <c r="C7" s="7" t="n">
        <v>5857</v>
      </c>
    </row>
    <row r="8" spans="1:3">
      <c r="A8" s="4" t="s">
        <v>362</v>
      </c>
    </row>
    <row r="9" spans="1:3">
      <c r="A9" s="3" t="s">
        <v>360</v>
      </c>
    </row>
    <row r="10" spans="1:3">
      <c r="A10" s="4" t="s">
        <v>363</v>
      </c>
      <c r="B10" s="4" t="s">
        <v>364</v>
      </c>
      <c r="C10" s="4" t="s">
        <v>365</v>
      </c>
    </row>
    <row r="11" spans="1:3">
      <c r="A11" s="4" t="s">
        <v>366</v>
      </c>
      <c r="B11" s="4" t="s">
        <v>367</v>
      </c>
      <c r="C11" s="4" t="s">
        <v>367</v>
      </c>
    </row>
    <row r="12" spans="1:3">
      <c r="A12" s="4" t="s">
        <v>368</v>
      </c>
    </row>
    <row r="13" spans="1:3">
      <c r="A13" s="3" t="s">
        <v>360</v>
      </c>
    </row>
    <row r="14" spans="1:3">
      <c r="A14" s="4" t="s">
        <v>46</v>
      </c>
      <c r="C14" s="7" t="n">
        <v>1269</v>
      </c>
    </row>
    <row r="15" spans="1:3">
      <c r="A15" s="4" t="s">
        <v>369</v>
      </c>
    </row>
    <row r="16" spans="1:3">
      <c r="A16" s="3" t="s">
        <v>360</v>
      </c>
    </row>
    <row r="17" spans="1:3">
      <c r="A17" s="4" t="s">
        <v>366</v>
      </c>
      <c r="C17" s="4" t="s">
        <v>370</v>
      </c>
    </row>
    <row r="18" spans="1:3">
      <c r="A18" s="4" t="s">
        <v>371</v>
      </c>
    </row>
    <row r="19" spans="1:3">
      <c r="A19" s="3" t="s">
        <v>360</v>
      </c>
    </row>
    <row r="20" spans="1:3">
      <c r="A20" s="4" t="s">
        <v>363</v>
      </c>
      <c r="C20" s="4" t="s">
        <v>364</v>
      </c>
    </row>
    <row r="21" spans="1:3">
      <c r="A21" s="4" t="s">
        <v>372</v>
      </c>
    </row>
    <row r="22" spans="1:3">
      <c r="A22" s="3" t="s">
        <v>360</v>
      </c>
    </row>
    <row r="23" spans="1:3">
      <c r="A23" s="4" t="s">
        <v>46</v>
      </c>
      <c r="B23" s="7" t="n">
        <v>47200</v>
      </c>
      <c r="C23" s="7" t="n">
        <v>95800</v>
      </c>
    </row>
    <row r="24" spans="1:3">
      <c r="A24" s="4" t="s">
        <v>373</v>
      </c>
    </row>
    <row r="25" spans="1:3">
      <c r="A25" s="3" t="s">
        <v>360</v>
      </c>
    </row>
    <row r="26" spans="1:3">
      <c r="A26" s="4" t="s">
        <v>363</v>
      </c>
      <c r="B26" s="4" t="s">
        <v>374</v>
      </c>
      <c r="C26" s="4" t="s">
        <v>375</v>
      </c>
    </row>
    <row r="27" spans="1:3">
      <c r="A27" s="4" t="s">
        <v>376</v>
      </c>
    </row>
    <row r="28" spans="1:3">
      <c r="A28" s="3" t="s">
        <v>360</v>
      </c>
    </row>
    <row r="29" spans="1:3">
      <c r="A29" s="4" t="s">
        <v>363</v>
      </c>
      <c r="B29" s="4" t="s">
        <v>370</v>
      </c>
      <c r="C29" s="4" t="s">
        <v>370</v>
      </c>
    </row>
    <row r="30" spans="1:3">
      <c r="A30" s="4" t="s">
        <v>366</v>
      </c>
      <c r="B30" s="4" t="s">
        <v>377</v>
      </c>
      <c r="C30" s="4" t="s">
        <v>378</v>
      </c>
    </row>
    <row r="31" spans="1:3">
      <c r="A31" s="4" t="s">
        <v>379</v>
      </c>
    </row>
    <row r="32" spans="1:3">
      <c r="A32" s="3" t="s">
        <v>360</v>
      </c>
    </row>
    <row r="33" spans="1:3">
      <c r="A33" s="4" t="s">
        <v>363</v>
      </c>
      <c r="B33" s="4" t="s">
        <v>380</v>
      </c>
      <c r="C33" s="4" t="s">
        <v>381</v>
      </c>
    </row>
    <row r="34" spans="1:3">
      <c r="A34" s="4" t="s">
        <v>366</v>
      </c>
      <c r="B34" s="4" t="s">
        <v>382</v>
      </c>
      <c r="C34" s="4" t="s">
        <v>383</v>
      </c>
    </row>
    <row r="35" spans="1:3">
      <c r="A35" s="4" t="s">
        <v>384</v>
      </c>
    </row>
    <row r="36" spans="1:3">
      <c r="A36" s="3" t="s">
        <v>360</v>
      </c>
    </row>
    <row r="37" spans="1:3">
      <c r="A37" s="4" t="s">
        <v>46</v>
      </c>
      <c r="B37" s="7" t="n">
        <v>14100</v>
      </c>
      <c r="C37" s="7" t="n">
        <v>20300</v>
      </c>
    </row>
    <row r="38" spans="1:3">
      <c r="A38" s="4" t="s">
        <v>385</v>
      </c>
    </row>
    <row r="39" spans="1:3">
      <c r="A39" s="3" t="s">
        <v>360</v>
      </c>
    </row>
    <row r="40" spans="1:3">
      <c r="A40" s="4" t="s">
        <v>363</v>
      </c>
      <c r="B40" s="4" t="s">
        <v>386</v>
      </c>
      <c r="C40" s="4" t="s">
        <v>387</v>
      </c>
    </row>
    <row r="41" spans="1:3">
      <c r="A41" s="4" t="s">
        <v>388</v>
      </c>
    </row>
    <row r="42" spans="1:3">
      <c r="A42" s="3" t="s">
        <v>360</v>
      </c>
    </row>
    <row r="43" spans="1:3">
      <c r="A43" s="4" t="s">
        <v>363</v>
      </c>
      <c r="B43" s="4" t="s">
        <v>295</v>
      </c>
      <c r="C43" s="4" t="s">
        <v>389</v>
      </c>
    </row>
    <row r="44" spans="1:3">
      <c r="A44" s="4" t="s">
        <v>366</v>
      </c>
      <c r="B44" s="4" t="s">
        <v>390</v>
      </c>
      <c r="C44" s="4" t="s">
        <v>391</v>
      </c>
    </row>
    <row r="45" spans="1:3">
      <c r="A45" s="4" t="s">
        <v>392</v>
      </c>
    </row>
    <row r="46" spans="1:3">
      <c r="A46" s="3" t="s">
        <v>360</v>
      </c>
    </row>
    <row r="47" spans="1:3">
      <c r="A47" s="4" t="s">
        <v>363</v>
      </c>
      <c r="B47" s="4" t="s">
        <v>393</v>
      </c>
      <c r="C47" s="4" t="s">
        <v>394</v>
      </c>
    </row>
    <row r="48" spans="1:3">
      <c r="A48" s="4" t="s">
        <v>366</v>
      </c>
      <c r="B48" s="4" t="s">
        <v>395</v>
      </c>
      <c r="C48" s="4" t="s">
        <v>396</v>
      </c>
    </row>
    <row r="49" spans="1:3">
      <c r="A49" s="4" t="s">
        <v>397</v>
      </c>
    </row>
    <row r="50" spans="1:3">
      <c r="A50" s="3" t="s">
        <v>360</v>
      </c>
    </row>
    <row r="51" spans="1:3">
      <c r="A51" s="4" t="s">
        <v>46</v>
      </c>
      <c r="C51" s="7" t="n">
        <v>14063</v>
      </c>
    </row>
    <row r="52" spans="1:3">
      <c r="A52" s="4" t="s">
        <v>398</v>
      </c>
    </row>
    <row r="53" spans="1:3">
      <c r="A53" s="3" t="s">
        <v>360</v>
      </c>
    </row>
    <row r="54" spans="1:3">
      <c r="A54" s="4" t="s">
        <v>363</v>
      </c>
      <c r="C54" s="4" t="s">
        <v>399</v>
      </c>
    </row>
    <row r="55" spans="1:3">
      <c r="A55" s="4" t="s">
        <v>400</v>
      </c>
    </row>
    <row r="56" spans="1:3">
      <c r="A56" s="3" t="s">
        <v>360</v>
      </c>
    </row>
    <row r="57" spans="1:3">
      <c r="A57" s="4" t="s">
        <v>363</v>
      </c>
      <c r="C57" s="4" t="s">
        <v>401</v>
      </c>
    </row>
    <row r="58" spans="1:3">
      <c r="A58" s="4" t="s">
        <v>366</v>
      </c>
      <c r="C58" s="4" t="s">
        <v>402</v>
      </c>
    </row>
    <row r="59" spans="1:3">
      <c r="A59" s="4" t="s">
        <v>403</v>
      </c>
    </row>
    <row r="60" spans="1:3">
      <c r="A60" s="3" t="s">
        <v>360</v>
      </c>
    </row>
    <row r="61" spans="1:3">
      <c r="A61" s="4" t="s">
        <v>363</v>
      </c>
      <c r="C61" s="4" t="s">
        <v>404</v>
      </c>
    </row>
    <row r="62" spans="1:3">
      <c r="A62" s="4" t="s">
        <v>366</v>
      </c>
      <c r="C62"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7</v>
      </c>
      <c r="D1" s="2" t="s">
        <v>1</v>
      </c>
    </row>
    <row r="2" spans="1:5">
      <c r="B2" s="2" t="s">
        <v>2</v>
      </c>
      <c r="C2" s="2" t="s">
        <v>78</v>
      </c>
      <c r="D2" s="2" t="s">
        <v>2</v>
      </c>
      <c r="E2" s="2" t="s">
        <v>78</v>
      </c>
    </row>
    <row r="3" spans="1:5">
      <c r="A3" s="3" t="s">
        <v>407</v>
      </c>
    </row>
    <row r="4" spans="1:5">
      <c r="A4" s="4" t="s">
        <v>408</v>
      </c>
      <c r="B4" s="7" t="n">
        <v>111171</v>
      </c>
      <c r="C4" s="7" t="n">
        <v>118571</v>
      </c>
      <c r="D4" s="7" t="n">
        <v>137289</v>
      </c>
      <c r="E4" s="7" t="n">
        <v>123757</v>
      </c>
    </row>
    <row r="5" spans="1:5">
      <c r="A5" s="4" t="s">
        <v>409</v>
      </c>
      <c r="B5" s="5" t="n">
        <v>-40616</v>
      </c>
      <c r="C5" s="5" t="n">
        <v>-1564</v>
      </c>
      <c r="D5" s="5" t="n">
        <v>-62618</v>
      </c>
      <c r="E5" s="5" t="n">
        <v>-8811</v>
      </c>
    </row>
    <row r="6" spans="1:5">
      <c r="A6" s="4" t="s">
        <v>410</v>
      </c>
      <c r="B6" s="5" t="n">
        <v>-7672</v>
      </c>
      <c r="C6" s="5" t="n">
        <v>12403</v>
      </c>
      <c r="D6" s="5" t="n">
        <v>-11788</v>
      </c>
      <c r="E6" s="5" t="n">
        <v>14464</v>
      </c>
    </row>
    <row r="7" spans="1:5">
      <c r="A7" s="4" t="s">
        <v>411</v>
      </c>
      <c r="B7" s="7" t="n">
        <v>62883</v>
      </c>
      <c r="C7" s="7" t="n">
        <v>129410</v>
      </c>
      <c r="D7" s="7" t="n">
        <v>62883</v>
      </c>
      <c r="E7" s="7" t="n">
        <v>1294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2</v>
      </c>
      <c r="B1" s="2" t="s">
        <v>77</v>
      </c>
      <c r="E1" s="2" t="s">
        <v>1</v>
      </c>
    </row>
    <row r="2" spans="1:6">
      <c r="B2" s="2" t="s">
        <v>2</v>
      </c>
      <c r="C2" s="2" t="s">
        <v>322</v>
      </c>
      <c r="D2" s="2" t="s">
        <v>413</v>
      </c>
      <c r="E2" s="2" t="s">
        <v>2</v>
      </c>
      <c r="F2" s="2" t="s">
        <v>78</v>
      </c>
    </row>
    <row r="3" spans="1:6">
      <c r="A3" s="3" t="s">
        <v>282</v>
      </c>
    </row>
    <row r="4" spans="1:6">
      <c r="A4" s="4" t="s">
        <v>287</v>
      </c>
      <c r="E4" s="7" t="n">
        <v>11788000</v>
      </c>
      <c r="F4" s="7" t="n">
        <v>-13573000</v>
      </c>
    </row>
    <row r="5" spans="1:6">
      <c r="A5" s="4" t="s">
        <v>414</v>
      </c>
    </row>
    <row r="6" spans="1:6">
      <c r="A6" s="3" t="s">
        <v>282</v>
      </c>
    </row>
    <row r="7" spans="1:6">
      <c r="A7" s="4" t="s">
        <v>415</v>
      </c>
      <c r="B7" s="7" t="n">
        <v>175800000</v>
      </c>
      <c r="E7" s="5" t="n">
        <v>175800000</v>
      </c>
    </row>
    <row r="8" spans="1:6">
      <c r="A8" s="4" t="s">
        <v>416</v>
      </c>
    </row>
    <row r="9" spans="1:6">
      <c r="A9" s="3" t="s">
        <v>282</v>
      </c>
    </row>
    <row r="10" spans="1:6">
      <c r="A10" s="4" t="s">
        <v>299</v>
      </c>
      <c r="C10" s="7" t="n">
        <v>0</v>
      </c>
    </row>
    <row r="11" spans="1:6">
      <c r="A11" s="4" t="s">
        <v>287</v>
      </c>
      <c r="C11" s="7" t="n">
        <v>14700000</v>
      </c>
    </row>
    <row r="12" spans="1:6">
      <c r="A12" s="4" t="s">
        <v>417</v>
      </c>
    </row>
    <row r="13" spans="1:6">
      <c r="A13" s="3" t="s">
        <v>282</v>
      </c>
    </row>
    <row r="14" spans="1:6">
      <c r="A14" s="4" t="s">
        <v>418</v>
      </c>
      <c r="B14" s="5" t="n">
        <v>40000000</v>
      </c>
      <c r="D14" s="7" t="n">
        <v>20000000</v>
      </c>
    </row>
    <row r="15" spans="1:6">
      <c r="A15" s="4" t="s">
        <v>299</v>
      </c>
      <c r="B15" s="5" t="n">
        <v>224700000</v>
      </c>
      <c r="E15" s="5" t="n">
        <v>224700000</v>
      </c>
    </row>
    <row r="16" spans="1:6">
      <c r="A16" s="4" t="s">
        <v>361</v>
      </c>
    </row>
    <row r="17" spans="1:6">
      <c r="A17" s="3" t="s">
        <v>282</v>
      </c>
    </row>
    <row r="18" spans="1:6">
      <c r="A18" s="4" t="s">
        <v>299</v>
      </c>
      <c r="B18" s="5" t="n">
        <v>49400000</v>
      </c>
      <c r="E18" s="5" t="n">
        <v>49400000</v>
      </c>
    </row>
    <row r="19" spans="1:6">
      <c r="A19" s="4" t="s">
        <v>419</v>
      </c>
    </row>
    <row r="20" spans="1:6">
      <c r="A20" s="3" t="s">
        <v>282</v>
      </c>
    </row>
    <row r="21" spans="1:6">
      <c r="A21" s="4" t="s">
        <v>415</v>
      </c>
      <c r="B21" s="5" t="n">
        <v>86300000</v>
      </c>
      <c r="E21" s="5" t="n">
        <v>86300000</v>
      </c>
    </row>
    <row r="22" spans="1:6">
      <c r="A22" s="4" t="s">
        <v>420</v>
      </c>
    </row>
    <row r="23" spans="1:6">
      <c r="A23" s="3" t="s">
        <v>282</v>
      </c>
    </row>
    <row r="24" spans="1:6">
      <c r="A24" s="4" t="s">
        <v>415</v>
      </c>
      <c r="B24" s="7" t="n">
        <v>89500000</v>
      </c>
      <c r="E24" s="7" t="n">
        <v>895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1</v>
      </c>
      <c r="B1" s="2" t="s">
        <v>2</v>
      </c>
      <c r="C1" s="2" t="s">
        <v>23</v>
      </c>
    </row>
    <row r="2" spans="1:3">
      <c r="A2" s="3" t="s">
        <v>189</v>
      </c>
    </row>
    <row r="3" spans="1:3">
      <c r="A3" s="4" t="s">
        <v>422</v>
      </c>
      <c r="B3" s="7" t="n">
        <v>57818</v>
      </c>
      <c r="C3" s="7" t="n">
        <v>56962</v>
      </c>
    </row>
    <row r="4" spans="1:3">
      <c r="A4" s="4" t="s">
        <v>423</v>
      </c>
      <c r="B4" s="5" t="n">
        <v>4615</v>
      </c>
      <c r="C4" s="5" t="n">
        <v>12033</v>
      </c>
    </row>
    <row r="5" spans="1:3">
      <c r="A5" s="4" t="s">
        <v>424</v>
      </c>
      <c r="B5" s="5" t="n">
        <v>4736</v>
      </c>
      <c r="C5" s="5" t="n">
        <v>1903</v>
      </c>
    </row>
    <row r="6" spans="1:3">
      <c r="A6" s="4" t="s">
        <v>425</v>
      </c>
      <c r="B6" s="7" t="n">
        <v>67169</v>
      </c>
      <c r="C6" s="7" t="n">
        <v>708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427</v>
      </c>
    </row>
    <row r="3" spans="1:3">
      <c r="A3" s="4" t="s">
        <v>428</v>
      </c>
      <c r="B3" s="7" t="n">
        <v>309180</v>
      </c>
      <c r="C3" s="7" t="n">
        <v>400560</v>
      </c>
    </row>
    <row r="4" spans="1:3">
      <c r="A4" s="4" t="s">
        <v>429</v>
      </c>
      <c r="B4" s="5" t="n">
        <v>-23215</v>
      </c>
      <c r="C4" s="5" t="n">
        <v>-38959</v>
      </c>
    </row>
    <row r="5" spans="1:3">
      <c r="A5" s="4" t="s">
        <v>430</v>
      </c>
      <c r="B5" s="5" t="n">
        <v>285965</v>
      </c>
      <c r="C5" s="5" t="n">
        <v>361601</v>
      </c>
    </row>
    <row r="6" spans="1:3">
      <c r="A6" s="4" t="s">
        <v>64</v>
      </c>
      <c r="B6" s="5" t="n">
        <v>0</v>
      </c>
      <c r="C6" s="5" t="n">
        <v>253620</v>
      </c>
    </row>
    <row r="7" spans="1:3">
      <c r="A7" s="4" t="s">
        <v>431</v>
      </c>
      <c r="B7" s="5" t="n">
        <v>309180</v>
      </c>
      <c r="C7" s="5" t="n">
        <v>654180</v>
      </c>
    </row>
    <row r="8" spans="1:3">
      <c r="A8" s="4" t="s">
        <v>432</v>
      </c>
      <c r="B8" s="5" t="n">
        <v>285965</v>
      </c>
      <c r="C8" s="5" t="n">
        <v>615221</v>
      </c>
    </row>
    <row r="9" spans="1:3">
      <c r="A9" s="4" t="s">
        <v>64</v>
      </c>
    </row>
    <row r="10" spans="1:3">
      <c r="A10" s="3" t="s">
        <v>427</v>
      </c>
    </row>
    <row r="11" spans="1:3">
      <c r="A11" s="4" t="s">
        <v>64</v>
      </c>
      <c r="B11" s="5" t="n">
        <v>0</v>
      </c>
      <c r="C11" s="5" t="n">
        <v>253620</v>
      </c>
    </row>
    <row r="12" spans="1:3">
      <c r="A12" s="4" t="s">
        <v>433</v>
      </c>
    </row>
    <row r="13" spans="1:3">
      <c r="A13" s="3" t="s">
        <v>427</v>
      </c>
    </row>
    <row r="14" spans="1:3">
      <c r="A14" s="4" t="s">
        <v>428</v>
      </c>
      <c r="B14" s="5" t="n">
        <v>0</v>
      </c>
      <c r="C14" s="5" t="n">
        <v>30000</v>
      </c>
    </row>
    <row r="15" spans="1:3">
      <c r="A15" s="4" t="s">
        <v>429</v>
      </c>
      <c r="B15" s="5" t="n">
        <v>0</v>
      </c>
      <c r="C15" s="5" t="n">
        <v>-3013</v>
      </c>
    </row>
    <row r="16" spans="1:3">
      <c r="A16" s="4" t="s">
        <v>430</v>
      </c>
      <c r="B16" s="5" t="n">
        <v>0</v>
      </c>
      <c r="C16" s="5" t="n">
        <v>26987</v>
      </c>
    </row>
    <row r="17" spans="1:3">
      <c r="A17" s="4" t="s">
        <v>434</v>
      </c>
    </row>
    <row r="18" spans="1:3">
      <c r="A18" s="3" t="s">
        <v>427</v>
      </c>
    </row>
    <row r="19" spans="1:3">
      <c r="A19" s="4" t="s">
        <v>428</v>
      </c>
      <c r="B19" s="5" t="n">
        <v>309180</v>
      </c>
      <c r="C19" s="5" t="n">
        <v>370560</v>
      </c>
    </row>
    <row r="20" spans="1:3">
      <c r="A20" s="4" t="s">
        <v>429</v>
      </c>
      <c r="B20" s="5" t="n">
        <v>-23215</v>
      </c>
      <c r="C20" s="5" t="n">
        <v>-35946</v>
      </c>
    </row>
    <row r="21" spans="1:3">
      <c r="A21" s="4" t="s">
        <v>430</v>
      </c>
      <c r="B21" s="7" t="n">
        <v>285965</v>
      </c>
      <c r="C21" s="7" t="n">
        <v>3346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7</v>
      </c>
      <c r="D1" s="2" t="s">
        <v>1</v>
      </c>
    </row>
    <row r="2" spans="1:5">
      <c r="B2" s="2" t="s">
        <v>2</v>
      </c>
      <c r="C2" s="2" t="s">
        <v>78</v>
      </c>
      <c r="D2" s="2" t="s">
        <v>2</v>
      </c>
      <c r="E2" s="2" t="s">
        <v>78</v>
      </c>
    </row>
    <row r="3" spans="1:5">
      <c r="A3" s="3" t="s">
        <v>113</v>
      </c>
    </row>
    <row r="4" spans="1:5">
      <c r="A4" s="4" t="s">
        <v>99</v>
      </c>
      <c r="B4" s="7" t="n">
        <v>-30175</v>
      </c>
      <c r="C4" s="7" t="n">
        <v>-86271</v>
      </c>
      <c r="D4" s="7" t="n">
        <v>-530113</v>
      </c>
      <c r="E4" s="7" t="n">
        <v>3686</v>
      </c>
    </row>
    <row r="5" spans="1:5">
      <c r="A5" s="3" t="s">
        <v>114</v>
      </c>
    </row>
    <row r="6" spans="1:5">
      <c r="A6" s="4" t="s">
        <v>115</v>
      </c>
      <c r="B6" s="5" t="n">
        <v>487</v>
      </c>
      <c r="C6" s="5" t="n">
        <v>-70</v>
      </c>
      <c r="D6" s="5" t="n">
        <v>527</v>
      </c>
      <c r="E6" s="5" t="n">
        <v>208</v>
      </c>
    </row>
    <row r="7" spans="1:5">
      <c r="A7" s="4" t="s">
        <v>116</v>
      </c>
      <c r="B7" s="5" t="n">
        <v>10</v>
      </c>
      <c r="C7" s="5" t="n">
        <v>0</v>
      </c>
      <c r="D7" s="5" t="n">
        <v>3</v>
      </c>
      <c r="E7" s="5" t="n">
        <v>0</v>
      </c>
    </row>
    <row r="8" spans="1:5">
      <c r="A8" s="4" t="s">
        <v>117</v>
      </c>
      <c r="B8" s="5" t="n">
        <v>0</v>
      </c>
      <c r="C8" s="5" t="n">
        <v>0</v>
      </c>
      <c r="D8" s="5" t="n">
        <v>0</v>
      </c>
      <c r="E8" s="5" t="n">
        <v>-9665</v>
      </c>
    </row>
    <row r="9" spans="1:5">
      <c r="A9" s="4" t="s">
        <v>118</v>
      </c>
      <c r="B9" s="5" t="n">
        <v>497</v>
      </c>
      <c r="C9" s="5" t="n">
        <v>-70</v>
      </c>
      <c r="D9" s="5" t="n">
        <v>530</v>
      </c>
      <c r="E9" s="5" t="n">
        <v>-9457</v>
      </c>
    </row>
    <row r="10" spans="1:5">
      <c r="A10" s="4" t="s">
        <v>119</v>
      </c>
      <c r="B10" s="5" t="n">
        <v>-29678</v>
      </c>
      <c r="C10" s="5" t="n">
        <v>-86341</v>
      </c>
      <c r="D10" s="5" t="n">
        <v>-529583</v>
      </c>
      <c r="E10" s="5" t="n">
        <v>-5771</v>
      </c>
    </row>
    <row r="11" spans="1:5">
      <c r="A11" s="4" t="s">
        <v>120</v>
      </c>
      <c r="B11" s="5" t="n">
        <v>0</v>
      </c>
      <c r="C11" s="5" t="n">
        <v>13</v>
      </c>
      <c r="D11" s="5" t="n">
        <v>0</v>
      </c>
      <c r="E11" s="5" t="n">
        <v>50</v>
      </c>
    </row>
    <row r="12" spans="1:5">
      <c r="A12" s="4" t="s">
        <v>121</v>
      </c>
      <c r="B12" s="7" t="n">
        <v>-29678</v>
      </c>
      <c r="C12" s="7" t="n">
        <v>-86328</v>
      </c>
      <c r="D12" s="7" t="n">
        <v>-529583</v>
      </c>
      <c r="E12" s="7" t="n">
        <v>-57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35</v>
      </c>
      <c r="B1" s="2" t="s">
        <v>77</v>
      </c>
      <c r="E1" s="2" t="s">
        <v>1</v>
      </c>
    </row>
    <row r="2" spans="1:7">
      <c r="B2" s="2" t="s">
        <v>2</v>
      </c>
      <c r="C2" s="2" t="s">
        <v>322</v>
      </c>
      <c r="D2" s="2" t="s">
        <v>78</v>
      </c>
      <c r="E2" s="2" t="s">
        <v>2</v>
      </c>
      <c r="F2" s="2" t="s">
        <v>78</v>
      </c>
      <c r="G2" s="2" t="s">
        <v>23</v>
      </c>
    </row>
    <row r="3" spans="1:7">
      <c r="A3" s="3" t="s">
        <v>192</v>
      </c>
    </row>
    <row r="4" spans="1:7">
      <c r="A4" s="4" t="s">
        <v>436</v>
      </c>
      <c r="B4" s="7" t="n">
        <v>3100000</v>
      </c>
      <c r="D4" s="7" t="n">
        <v>6500000</v>
      </c>
      <c r="E4" s="7" t="n">
        <v>11600000</v>
      </c>
      <c r="F4" s="7" t="n">
        <v>19300000</v>
      </c>
    </row>
    <row r="5" spans="1:7">
      <c r="A5" s="4" t="s">
        <v>437</v>
      </c>
      <c r="B5" s="5" t="n">
        <v>5400000</v>
      </c>
      <c r="E5" s="5" t="n">
        <v>5400000</v>
      </c>
    </row>
    <row r="6" spans="1:7">
      <c r="A6" s="4" t="s">
        <v>438</v>
      </c>
      <c r="B6" s="5" t="n">
        <v>21400000</v>
      </c>
      <c r="E6" s="5" t="n">
        <v>21400000</v>
      </c>
    </row>
    <row r="7" spans="1:7">
      <c r="A7" s="4" t="s">
        <v>439</v>
      </c>
      <c r="B7" s="5" t="n">
        <v>21400000</v>
      </c>
      <c r="E7" s="5" t="n">
        <v>21400000</v>
      </c>
    </row>
    <row r="8" spans="1:7">
      <c r="A8" s="4" t="s">
        <v>440</v>
      </c>
      <c r="B8" s="5" t="n">
        <v>21400000</v>
      </c>
      <c r="E8" s="5" t="n">
        <v>21400000</v>
      </c>
    </row>
    <row r="9" spans="1:7">
      <c r="A9" s="4" t="s">
        <v>441</v>
      </c>
      <c r="B9" s="5" t="n">
        <v>21400000</v>
      </c>
      <c r="E9" s="5" t="n">
        <v>21400000</v>
      </c>
    </row>
    <row r="10" spans="1:7">
      <c r="A10" s="4" t="s">
        <v>442</v>
      </c>
      <c r="B10" s="5" t="n">
        <v>21400000</v>
      </c>
      <c r="E10" s="5" t="n">
        <v>21400000</v>
      </c>
    </row>
    <row r="11" spans="1:7">
      <c r="A11" s="4" t="s">
        <v>443</v>
      </c>
      <c r="B11" s="5" t="n">
        <v>173600000</v>
      </c>
      <c r="E11" s="5" t="n">
        <v>173600000</v>
      </c>
    </row>
    <row r="12" spans="1:7">
      <c r="A12" s="3" t="s">
        <v>444</v>
      </c>
    </row>
    <row r="13" spans="1:7">
      <c r="A13" s="4" t="s">
        <v>33</v>
      </c>
      <c r="B13" s="5" t="n">
        <v>285965000</v>
      </c>
      <c r="E13" s="5" t="n">
        <v>285965000</v>
      </c>
      <c r="G13" s="7" t="n">
        <v>361601000</v>
      </c>
    </row>
    <row r="14" spans="1:7">
      <c r="A14" s="4" t="s">
        <v>32</v>
      </c>
      <c r="B14" s="5" t="n">
        <v>0</v>
      </c>
      <c r="E14" s="5" t="n">
        <v>0</v>
      </c>
      <c r="G14" s="5" t="n">
        <v>253620000</v>
      </c>
    </row>
    <row r="15" spans="1:7">
      <c r="A15" s="4" t="s">
        <v>445</v>
      </c>
      <c r="E15" s="5" t="n">
        <v>0</v>
      </c>
    </row>
    <row r="16" spans="1:7">
      <c r="A16" s="4" t="s">
        <v>64</v>
      </c>
    </row>
    <row r="17" spans="1:7">
      <c r="A17" s="3" t="s">
        <v>444</v>
      </c>
    </row>
    <row r="18" spans="1:7">
      <c r="A18" s="4" t="s">
        <v>446</v>
      </c>
      <c r="B18" s="5" t="n">
        <v>-188600000</v>
      </c>
    </row>
    <row r="19" spans="1:7">
      <c r="A19" s="4" t="s">
        <v>32</v>
      </c>
      <c r="B19" s="5" t="n">
        <v>0</v>
      </c>
      <c r="E19" s="5" t="n">
        <v>0</v>
      </c>
      <c r="G19" s="5" t="n">
        <v>253620000</v>
      </c>
    </row>
    <row r="20" spans="1:7">
      <c r="A20" s="4" t="s">
        <v>63</v>
      </c>
    </row>
    <row r="21" spans="1:7">
      <c r="A21" s="3" t="s">
        <v>444</v>
      </c>
    </row>
    <row r="22" spans="1:7">
      <c r="A22" s="4" t="s">
        <v>33</v>
      </c>
      <c r="B22" s="5" t="n">
        <v>285965000</v>
      </c>
      <c r="E22" s="5" t="n">
        <v>285965000</v>
      </c>
      <c r="G22" s="5" t="n">
        <v>334614000</v>
      </c>
    </row>
    <row r="23" spans="1:7">
      <c r="A23" s="4" t="s">
        <v>62</v>
      </c>
    </row>
    <row r="24" spans="1:7">
      <c r="A24" s="3" t="s">
        <v>444</v>
      </c>
    </row>
    <row r="25" spans="1:7">
      <c r="A25" s="4" t="s">
        <v>33</v>
      </c>
      <c r="B25" s="7" t="n">
        <v>0</v>
      </c>
      <c r="E25" s="7" t="n">
        <v>0</v>
      </c>
      <c r="G25" s="7" t="n">
        <v>26987000</v>
      </c>
    </row>
    <row r="26" spans="1:7">
      <c r="A26" s="4" t="s">
        <v>447</v>
      </c>
    </row>
    <row r="27" spans="1:7">
      <c r="A27" s="3" t="s">
        <v>444</v>
      </c>
    </row>
    <row r="28" spans="1:7">
      <c r="A28" s="4" t="s">
        <v>448</v>
      </c>
      <c r="C28" s="7" t="n">
        <v>226500000</v>
      </c>
    </row>
    <row r="29" spans="1:7">
      <c r="A29" s="4" t="s">
        <v>449</v>
      </c>
    </row>
    <row r="30" spans="1:7">
      <c r="A30" s="3" t="s">
        <v>444</v>
      </c>
    </row>
    <row r="31" spans="1:7">
      <c r="A31" s="4" t="s">
        <v>448</v>
      </c>
      <c r="C31" s="5" t="n">
        <v>26200000</v>
      </c>
    </row>
    <row r="32" spans="1:7">
      <c r="A32" s="4" t="s">
        <v>301</v>
      </c>
    </row>
    <row r="33" spans="1:7">
      <c r="A33" s="3" t="s">
        <v>444</v>
      </c>
    </row>
    <row r="34" spans="1:7">
      <c r="A34" s="4" t="s">
        <v>302</v>
      </c>
      <c r="C34" s="5" t="n">
        <v>65000000</v>
      </c>
    </row>
    <row r="35" spans="1:7">
      <c r="A35" s="4" t="s">
        <v>32</v>
      </c>
      <c r="C35" s="5" t="n">
        <v>0</v>
      </c>
    </row>
    <row r="36" spans="1:7">
      <c r="A36" s="4" t="s">
        <v>450</v>
      </c>
    </row>
    <row r="37" spans="1:7">
      <c r="A37" s="3" t="s">
        <v>444</v>
      </c>
    </row>
    <row r="38" spans="1:7">
      <c r="A38" s="4" t="s">
        <v>33</v>
      </c>
      <c r="C38" s="7" t="n">
        <v>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1"/>
    <col customWidth="1" max="5" min="5" width="21"/>
    <col customWidth="1" max="6" min="6" width="25"/>
    <col customWidth="1" max="7" min="7" width="21"/>
    <col customWidth="1" max="8" min="8" width="21"/>
  </cols>
  <sheetData>
    <row r="1" spans="1:8">
      <c r="A1" s="1" t="s">
        <v>451</v>
      </c>
      <c r="B1" s="2" t="s">
        <v>452</v>
      </c>
      <c r="C1" s="2" t="s">
        <v>453</v>
      </c>
      <c r="D1" s="2" t="s">
        <v>278</v>
      </c>
      <c r="E1" s="2" t="s">
        <v>280</v>
      </c>
      <c r="F1" s="2" t="s">
        <v>278</v>
      </c>
      <c r="G1" s="2" t="s">
        <v>280</v>
      </c>
      <c r="H1" s="2" t="s">
        <v>281</v>
      </c>
    </row>
    <row r="2" spans="1:8">
      <c r="A2" s="3" t="s">
        <v>93</v>
      </c>
    </row>
    <row r="3" spans="1:8">
      <c r="A3" s="4" t="s">
        <v>126</v>
      </c>
      <c r="F3" s="7" t="n">
        <v>20325000</v>
      </c>
      <c r="G3" s="7" t="n">
        <v>19392000</v>
      </c>
    </row>
    <row r="4" spans="1:8">
      <c r="A4" s="4" t="s">
        <v>454</v>
      </c>
    </row>
    <row r="5" spans="1:8">
      <c r="A5" s="3" t="s">
        <v>307</v>
      </c>
    </row>
    <row r="6" spans="1:8">
      <c r="A6" s="4" t="s">
        <v>455</v>
      </c>
      <c r="C6" s="7" t="n">
        <v>402500000</v>
      </c>
      <c r="D6" s="7" t="n">
        <v>402500000</v>
      </c>
      <c r="F6" s="5" t="n">
        <v>402500000</v>
      </c>
      <c r="H6" s="7" t="n">
        <v>402500000</v>
      </c>
    </row>
    <row r="7" spans="1:8">
      <c r="A7" s="4" t="s">
        <v>456</v>
      </c>
      <c r="C7" s="4" t="s">
        <v>457</v>
      </c>
    </row>
    <row r="8" spans="1:8">
      <c r="A8" s="4" t="s">
        <v>458</v>
      </c>
      <c r="C8" s="7" t="n">
        <v>390800000</v>
      </c>
    </row>
    <row r="9" spans="1:8">
      <c r="A9" s="4" t="s">
        <v>459</v>
      </c>
      <c r="C9" s="5" t="n">
        <v>20</v>
      </c>
    </row>
    <row r="10" spans="1:8">
      <c r="A10" s="4" t="s">
        <v>460</v>
      </c>
      <c r="C10" s="4" t="s">
        <v>461</v>
      </c>
    </row>
    <row r="11" spans="1:8">
      <c r="A11" s="4" t="s">
        <v>462</v>
      </c>
      <c r="C11" s="4" t="s">
        <v>463</v>
      </c>
    </row>
    <row r="12" spans="1:8">
      <c r="A12" s="4" t="s">
        <v>464</v>
      </c>
      <c r="C12" s="4" t="s">
        <v>465</v>
      </c>
    </row>
    <row r="13" spans="1:8">
      <c r="A13" s="4" t="s">
        <v>466</v>
      </c>
      <c r="C13" s="4" t="s">
        <v>467</v>
      </c>
    </row>
    <row r="14" spans="1:8">
      <c r="A14" s="4" t="s">
        <v>468</v>
      </c>
      <c r="C14" s="5" t="n">
        <v>50</v>
      </c>
    </row>
    <row r="15" spans="1:8">
      <c r="A15" s="4" t="s">
        <v>469</v>
      </c>
      <c r="C15" s="12" t="n">
        <v>0.0204198</v>
      </c>
    </row>
    <row r="16" spans="1:8">
      <c r="A16" s="4" t="s">
        <v>470</v>
      </c>
      <c r="C16" s="10" t="n">
        <v>48.97</v>
      </c>
    </row>
    <row r="17" spans="1:8">
      <c r="A17" s="4" t="s">
        <v>471</v>
      </c>
      <c r="C17" s="4" t="s">
        <v>472</v>
      </c>
    </row>
    <row r="18" spans="1:8">
      <c r="A18" s="4" t="s">
        <v>473</v>
      </c>
      <c r="C18" s="4" t="s">
        <v>474</v>
      </c>
    </row>
    <row r="19" spans="1:8">
      <c r="A19" s="4" t="s">
        <v>475</v>
      </c>
      <c r="C19" s="4" t="s">
        <v>476</v>
      </c>
    </row>
    <row r="20" spans="1:8">
      <c r="A20" s="4" t="s">
        <v>477</v>
      </c>
      <c r="C20" s="4" t="s">
        <v>478</v>
      </c>
    </row>
    <row r="21" spans="1:8">
      <c r="A21" s="4" t="s">
        <v>479</v>
      </c>
      <c r="C21" s="7" t="n">
        <v>101000000</v>
      </c>
    </row>
    <row r="22" spans="1:8">
      <c r="A22" s="4" t="s">
        <v>480</v>
      </c>
      <c r="C22" s="5" t="n">
        <v>33500000</v>
      </c>
    </row>
    <row r="23" spans="1:8">
      <c r="A23" s="3" t="s">
        <v>481</v>
      </c>
    </row>
    <row r="24" spans="1:8">
      <c r="A24" s="4" t="s">
        <v>455</v>
      </c>
      <c r="C24" s="5" t="n">
        <v>402500000</v>
      </c>
      <c r="D24" s="5" t="n">
        <v>402500000</v>
      </c>
      <c r="F24" s="5" t="n">
        <v>402500000</v>
      </c>
      <c r="H24" s="5" t="n">
        <v>402500000</v>
      </c>
    </row>
    <row r="25" spans="1:8">
      <c r="A25" s="4" t="s">
        <v>482</v>
      </c>
      <c r="D25" s="5" t="n">
        <v>-93778000</v>
      </c>
      <c r="F25" s="5" t="n">
        <v>-93778000</v>
      </c>
      <c r="H25" s="5" t="n">
        <v>-103162000</v>
      </c>
    </row>
    <row r="26" spans="1:8">
      <c r="A26" s="4" t="s">
        <v>483</v>
      </c>
      <c r="D26" s="5" t="n">
        <v>308722000</v>
      </c>
      <c r="F26" s="7" t="n">
        <v>308722000</v>
      </c>
      <c r="H26" s="7" t="n">
        <v>299338000</v>
      </c>
    </row>
    <row r="27" spans="1:8">
      <c r="A27" s="4" t="s">
        <v>484</v>
      </c>
      <c r="F27" s="4" t="s">
        <v>485</v>
      </c>
    </row>
    <row r="28" spans="1:8">
      <c r="A28" s="3" t="s">
        <v>93</v>
      </c>
    </row>
    <row r="29" spans="1:8">
      <c r="A29" s="4" t="s">
        <v>486</v>
      </c>
      <c r="D29" s="5" t="n">
        <v>2767000</v>
      </c>
      <c r="E29" s="7" t="n">
        <v>2777000</v>
      </c>
      <c r="F29" s="7" t="n">
        <v>8293000</v>
      </c>
      <c r="G29" s="5" t="n">
        <v>3381000</v>
      </c>
    </row>
    <row r="30" spans="1:8">
      <c r="A30" s="4" t="s">
        <v>126</v>
      </c>
      <c r="D30" s="5" t="n">
        <v>3205000</v>
      </c>
      <c r="E30" s="5" t="n">
        <v>2923000</v>
      </c>
      <c r="F30" s="5" t="n">
        <v>9384000</v>
      </c>
      <c r="G30" s="5" t="n">
        <v>3650000</v>
      </c>
    </row>
    <row r="31" spans="1:8">
      <c r="A31" s="4" t="s">
        <v>425</v>
      </c>
      <c r="D31" s="7" t="n">
        <v>5972000</v>
      </c>
      <c r="E31" s="7" t="n">
        <v>5700000</v>
      </c>
      <c r="F31" s="7" t="n">
        <v>17677000</v>
      </c>
      <c r="G31" s="7" t="n">
        <v>7031000</v>
      </c>
    </row>
    <row r="32" spans="1:8">
      <c r="A32" s="4" t="s">
        <v>487</v>
      </c>
      <c r="D32" s="4" t="s">
        <v>488</v>
      </c>
      <c r="E32" s="4" t="s">
        <v>488</v>
      </c>
      <c r="F32" s="4" t="s">
        <v>488</v>
      </c>
      <c r="G32" s="4" t="s">
        <v>488</v>
      </c>
    </row>
    <row r="33" spans="1:8">
      <c r="A33" s="4" t="s">
        <v>489</v>
      </c>
    </row>
    <row r="34" spans="1:8">
      <c r="A34" s="3" t="s">
        <v>93</v>
      </c>
    </row>
    <row r="35" spans="1:8">
      <c r="A35" s="4" t="s">
        <v>490</v>
      </c>
      <c r="C35" s="7" t="n">
        <v>33900000</v>
      </c>
    </row>
    <row r="36" spans="1:8">
      <c r="A36" s="4" t="s">
        <v>491</v>
      </c>
      <c r="B36" s="10" t="n">
        <v>64.68000000000001</v>
      </c>
    </row>
    <row r="37" spans="1:8">
      <c r="A37" s="4" t="s">
        <v>492</v>
      </c>
    </row>
    <row r="38" spans="1:8">
      <c r="A38" s="3" t="s">
        <v>481</v>
      </c>
    </row>
    <row r="39" spans="1:8">
      <c r="A39" s="4" t="s">
        <v>493</v>
      </c>
      <c r="D39" s="7" t="n">
        <v>424300000</v>
      </c>
      <c r="F39" s="7" t="n">
        <v>424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5"/>
    <col customWidth="1" max="6" min="6" width="21"/>
    <col customWidth="1" max="7" min="7" width="21"/>
  </cols>
  <sheetData>
    <row r="1" spans="1:7">
      <c r="A1" s="1" t="s">
        <v>494</v>
      </c>
      <c r="B1" s="2" t="s">
        <v>495</v>
      </c>
      <c r="C1" s="2" t="s">
        <v>278</v>
      </c>
      <c r="D1" s="2" t="s">
        <v>280</v>
      </c>
      <c r="E1" s="2" t="s">
        <v>278</v>
      </c>
      <c r="F1" s="2" t="s">
        <v>280</v>
      </c>
      <c r="G1" s="2" t="s">
        <v>281</v>
      </c>
    </row>
    <row r="2" spans="1:7">
      <c r="A2" s="3" t="s">
        <v>93</v>
      </c>
    </row>
    <row r="3" spans="1:7">
      <c r="A3" s="4" t="s">
        <v>126</v>
      </c>
      <c r="E3" s="7" t="n">
        <v>20325000</v>
      </c>
      <c r="F3" s="7" t="n">
        <v>19392000</v>
      </c>
    </row>
    <row r="4" spans="1:7">
      <c r="A4" s="4" t="s">
        <v>496</v>
      </c>
    </row>
    <row r="5" spans="1:7">
      <c r="A5" s="3" t="s">
        <v>307</v>
      </c>
    </row>
    <row r="6" spans="1:7">
      <c r="A6" s="4" t="s">
        <v>456</v>
      </c>
      <c r="B6" s="4" t="s">
        <v>497</v>
      </c>
    </row>
    <row r="7" spans="1:7">
      <c r="A7" s="4" t="s">
        <v>458</v>
      </c>
      <c r="B7" s="7" t="n">
        <v>387200000</v>
      </c>
    </row>
    <row r="8" spans="1:7">
      <c r="A8" s="4" t="s">
        <v>459</v>
      </c>
      <c r="B8" s="5" t="n">
        <v>20</v>
      </c>
    </row>
    <row r="9" spans="1:7">
      <c r="A9" s="4" t="s">
        <v>460</v>
      </c>
      <c r="B9" s="4" t="s">
        <v>461</v>
      </c>
    </row>
    <row r="10" spans="1:7">
      <c r="A10" s="4" t="s">
        <v>462</v>
      </c>
      <c r="B10" s="4" t="s">
        <v>463</v>
      </c>
    </row>
    <row r="11" spans="1:7">
      <c r="A11" s="4" t="s">
        <v>464</v>
      </c>
      <c r="B11" s="4" t="s">
        <v>465</v>
      </c>
    </row>
    <row r="12" spans="1:7">
      <c r="A12" s="4" t="s">
        <v>466</v>
      </c>
      <c r="B12" s="4" t="s">
        <v>467</v>
      </c>
    </row>
    <row r="13" spans="1:7">
      <c r="A13" s="4" t="s">
        <v>469</v>
      </c>
      <c r="E13" s="12" t="n">
        <v>0.0298806</v>
      </c>
    </row>
    <row r="14" spans="1:7">
      <c r="A14" s="4" t="s">
        <v>470</v>
      </c>
      <c r="B14" s="10" t="n">
        <v>33.47</v>
      </c>
    </row>
    <row r="15" spans="1:7">
      <c r="A15" s="4" t="s">
        <v>471</v>
      </c>
      <c r="B15" s="4" t="s">
        <v>472</v>
      </c>
    </row>
    <row r="16" spans="1:7">
      <c r="A16" s="4" t="s">
        <v>473</v>
      </c>
      <c r="B16" s="4" t="s">
        <v>474</v>
      </c>
    </row>
    <row r="17" spans="1:7">
      <c r="A17" s="4" t="s">
        <v>475</v>
      </c>
      <c r="B17" s="4" t="s">
        <v>476</v>
      </c>
    </row>
    <row r="18" spans="1:7">
      <c r="A18" s="4" t="s">
        <v>477</v>
      </c>
      <c r="B18" s="4" t="s">
        <v>478</v>
      </c>
    </row>
    <row r="19" spans="1:7">
      <c r="A19" s="4" t="s">
        <v>479</v>
      </c>
      <c r="B19" s="7" t="n">
        <v>88900000</v>
      </c>
    </row>
    <row r="20" spans="1:7">
      <c r="A20" s="4" t="s">
        <v>480</v>
      </c>
      <c r="B20" s="7" t="n">
        <v>31800000</v>
      </c>
    </row>
    <row r="21" spans="1:7">
      <c r="A21" s="3" t="s">
        <v>481</v>
      </c>
    </row>
    <row r="22" spans="1:7">
      <c r="A22" s="4" t="s">
        <v>455</v>
      </c>
      <c r="C22" s="7" t="n">
        <v>399997000</v>
      </c>
      <c r="E22" s="7" t="n">
        <v>399997000</v>
      </c>
      <c r="G22" s="7" t="n">
        <v>400000000</v>
      </c>
    </row>
    <row r="23" spans="1:7">
      <c r="A23" s="4" t="s">
        <v>482</v>
      </c>
      <c r="C23" s="5" t="n">
        <v>-66064000</v>
      </c>
      <c r="E23" s="5" t="n">
        <v>-66064000</v>
      </c>
      <c r="G23" s="5" t="n">
        <v>-75754000</v>
      </c>
    </row>
    <row r="24" spans="1:7">
      <c r="A24" s="4" t="s">
        <v>483</v>
      </c>
      <c r="C24" s="5" t="n">
        <v>333933000</v>
      </c>
      <c r="E24" s="7" t="n">
        <v>333933000</v>
      </c>
      <c r="G24" s="7" t="n">
        <v>324246000</v>
      </c>
    </row>
    <row r="25" spans="1:7">
      <c r="A25" s="4" t="s">
        <v>484</v>
      </c>
      <c r="E25" s="4" t="s">
        <v>498</v>
      </c>
    </row>
    <row r="26" spans="1:7">
      <c r="A26" s="3" t="s">
        <v>93</v>
      </c>
    </row>
    <row r="27" spans="1:7">
      <c r="A27" s="4" t="s">
        <v>486</v>
      </c>
      <c r="C27" s="5" t="n">
        <v>2500000</v>
      </c>
      <c r="D27" s="7" t="n">
        <v>2500000</v>
      </c>
      <c r="E27" s="7" t="n">
        <v>7500000</v>
      </c>
      <c r="F27" s="5" t="n">
        <v>7500000</v>
      </c>
    </row>
    <row r="28" spans="1:7">
      <c r="A28" s="4" t="s">
        <v>126</v>
      </c>
      <c r="C28" s="5" t="n">
        <v>3298000</v>
      </c>
      <c r="D28" s="5" t="n">
        <v>3078000</v>
      </c>
      <c r="E28" s="5" t="n">
        <v>9690000</v>
      </c>
      <c r="F28" s="5" t="n">
        <v>9043000</v>
      </c>
    </row>
    <row r="29" spans="1:7">
      <c r="A29" s="4" t="s">
        <v>425</v>
      </c>
      <c r="C29" s="7" t="n">
        <v>5798000</v>
      </c>
      <c r="D29" s="7" t="n">
        <v>5578000</v>
      </c>
      <c r="E29" s="7" t="n">
        <v>17190000</v>
      </c>
      <c r="F29" s="7" t="n">
        <v>16543000</v>
      </c>
    </row>
    <row r="30" spans="1:7">
      <c r="A30" s="4" t="s">
        <v>487</v>
      </c>
      <c r="C30" s="4" t="s">
        <v>499</v>
      </c>
      <c r="D30" s="4" t="s">
        <v>499</v>
      </c>
      <c r="E30" s="4" t="s">
        <v>499</v>
      </c>
      <c r="F30" s="4" t="s">
        <v>499</v>
      </c>
    </row>
    <row r="31" spans="1:7">
      <c r="A31" s="4" t="s">
        <v>500</v>
      </c>
    </row>
    <row r="32" spans="1:7">
      <c r="A32" s="3" t="s">
        <v>481</v>
      </c>
    </row>
    <row r="33" spans="1:7">
      <c r="A33" s="4" t="s">
        <v>493</v>
      </c>
      <c r="C33" s="7" t="n">
        <v>504700000</v>
      </c>
      <c r="E33" s="7" t="n">
        <v>504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s>
  <sheetData>
    <row r="1" spans="1:10">
      <c r="A1" s="1" t="s">
        <v>501</v>
      </c>
      <c r="B1" s="2" t="s">
        <v>502</v>
      </c>
      <c r="C1" s="2" t="s">
        <v>503</v>
      </c>
      <c r="D1" s="2" t="s">
        <v>504</v>
      </c>
      <c r="E1" s="2" t="s">
        <v>278</v>
      </c>
      <c r="F1" s="2" t="s">
        <v>280</v>
      </c>
      <c r="G1" s="2" t="s">
        <v>503</v>
      </c>
      <c r="H1" s="2" t="s">
        <v>278</v>
      </c>
      <c r="I1" s="2" t="s">
        <v>280</v>
      </c>
      <c r="J1" s="2" t="s">
        <v>281</v>
      </c>
    </row>
    <row r="2" spans="1:10">
      <c r="A2" s="3" t="s">
        <v>307</v>
      </c>
    </row>
    <row r="3" spans="1:10">
      <c r="A3" s="4" t="s">
        <v>150</v>
      </c>
      <c r="H3" s="7" t="n">
        <v>55000000</v>
      </c>
      <c r="I3" s="7" t="n">
        <v>323225000</v>
      </c>
    </row>
    <row r="4" spans="1:10">
      <c r="A4" s="4" t="s">
        <v>132</v>
      </c>
      <c r="E4" s="7" t="n">
        <v>0</v>
      </c>
      <c r="F4" s="7" t="n">
        <v>0</v>
      </c>
      <c r="H4" s="5" t="n">
        <v>0</v>
      </c>
      <c r="I4" s="5" t="n">
        <v>5380000</v>
      </c>
    </row>
    <row r="5" spans="1:10">
      <c r="A5" s="3" t="s">
        <v>93</v>
      </c>
    </row>
    <row r="6" spans="1:10">
      <c r="A6" s="4" t="s">
        <v>126</v>
      </c>
      <c r="H6" s="5" t="n">
        <v>20325000</v>
      </c>
      <c r="I6" s="5" t="n">
        <v>19392000</v>
      </c>
    </row>
    <row r="7" spans="1:10">
      <c r="A7" s="4" t="s">
        <v>505</v>
      </c>
    </row>
    <row r="8" spans="1:10">
      <c r="A8" s="3" t="s">
        <v>307</v>
      </c>
    </row>
    <row r="9" spans="1:10">
      <c r="A9" s="4" t="s">
        <v>455</v>
      </c>
      <c r="D9" s="7" t="n">
        <v>275000000</v>
      </c>
      <c r="E9" s="5" t="n">
        <v>0</v>
      </c>
      <c r="H9" s="5" t="n">
        <v>0</v>
      </c>
      <c r="J9" s="7" t="n">
        <v>55000000</v>
      </c>
    </row>
    <row r="10" spans="1:10">
      <c r="A10" s="4" t="s">
        <v>456</v>
      </c>
      <c r="D10" s="4" t="s">
        <v>506</v>
      </c>
    </row>
    <row r="11" spans="1:10">
      <c r="A11" s="4" t="s">
        <v>458</v>
      </c>
      <c r="D11" s="7" t="n">
        <v>266200000</v>
      </c>
    </row>
    <row r="12" spans="1:10">
      <c r="A12" s="4" t="s">
        <v>469</v>
      </c>
      <c r="D12" s="12" t="n">
        <v>0.0358038</v>
      </c>
    </row>
    <row r="13" spans="1:10">
      <c r="A13" s="4" t="s">
        <v>470</v>
      </c>
      <c r="D13" s="10" t="n">
        <v>27.93</v>
      </c>
    </row>
    <row r="14" spans="1:10">
      <c r="A14" s="4" t="s">
        <v>150</v>
      </c>
      <c r="B14" s="7" t="n">
        <v>55400000</v>
      </c>
      <c r="C14" s="7" t="n">
        <v>323200000</v>
      </c>
    </row>
    <row r="15" spans="1:10">
      <c r="A15" s="4" t="s">
        <v>507</v>
      </c>
      <c r="C15" s="5" t="n">
        <v>220000000</v>
      </c>
      <c r="G15" s="7" t="n">
        <v>220000000</v>
      </c>
    </row>
    <row r="16" spans="1:10">
      <c r="A16" s="4" t="s">
        <v>508</v>
      </c>
      <c r="C16" s="7" t="n">
        <v>12600000</v>
      </c>
    </row>
    <row r="17" spans="1:10">
      <c r="A17" s="4" t="s">
        <v>132</v>
      </c>
      <c r="G17" s="5" t="n">
        <v>5400000</v>
      </c>
    </row>
    <row r="18" spans="1:10">
      <c r="A18" s="4" t="s">
        <v>509</v>
      </c>
      <c r="G18" s="7" t="n">
        <v>108700000</v>
      </c>
    </row>
    <row r="19" spans="1:10">
      <c r="A19" s="4" t="s">
        <v>510</v>
      </c>
      <c r="B19" s="5" t="n">
        <v>819901</v>
      </c>
    </row>
    <row r="20" spans="1:10">
      <c r="A20" s="3" t="s">
        <v>481</v>
      </c>
    </row>
    <row r="21" spans="1:10">
      <c r="A21" s="4" t="s">
        <v>455</v>
      </c>
      <c r="D21" s="7" t="n">
        <v>275000000</v>
      </c>
      <c r="E21" s="5" t="n">
        <v>0</v>
      </c>
      <c r="H21" s="5" t="n">
        <v>0</v>
      </c>
      <c r="J21" s="5" t="n">
        <v>55000000</v>
      </c>
    </row>
    <row r="22" spans="1:10">
      <c r="A22" s="4" t="s">
        <v>482</v>
      </c>
      <c r="E22" s="5" t="n">
        <v>0</v>
      </c>
      <c r="H22" s="5" t="n">
        <v>0</v>
      </c>
      <c r="J22" s="5" t="n">
        <v>-1251000</v>
      </c>
    </row>
    <row r="23" spans="1:10">
      <c r="A23" s="4" t="s">
        <v>483</v>
      </c>
      <c r="E23" s="5" t="n">
        <v>0</v>
      </c>
      <c r="H23" s="5" t="n">
        <v>0</v>
      </c>
      <c r="J23" s="7" t="n">
        <v>53749000</v>
      </c>
    </row>
    <row r="24" spans="1:10">
      <c r="A24" s="3" t="s">
        <v>93</v>
      </c>
    </row>
    <row r="25" spans="1:10">
      <c r="A25" s="4" t="s">
        <v>486</v>
      </c>
      <c r="E25" s="5" t="n">
        <v>0</v>
      </c>
      <c r="F25" s="5" t="n">
        <v>189000</v>
      </c>
      <c r="H25" s="5" t="n">
        <v>315000</v>
      </c>
      <c r="I25" s="5" t="n">
        <v>1912000</v>
      </c>
    </row>
    <row r="26" spans="1:10">
      <c r="A26" s="4" t="s">
        <v>126</v>
      </c>
      <c r="E26" s="5" t="n">
        <v>0</v>
      </c>
      <c r="F26" s="5" t="n">
        <v>621000</v>
      </c>
      <c r="H26" s="5" t="n">
        <v>1251000</v>
      </c>
      <c r="I26" s="5" t="n">
        <v>6699000</v>
      </c>
    </row>
    <row r="27" spans="1:10">
      <c r="A27" s="4" t="s">
        <v>425</v>
      </c>
      <c r="E27" s="7" t="n">
        <v>0</v>
      </c>
      <c r="F27" s="7" t="n">
        <v>810000</v>
      </c>
      <c r="H27" s="7" t="n">
        <v>1566000</v>
      </c>
      <c r="I27" s="7" t="n">
        <v>8611000</v>
      </c>
    </row>
    <row r="28" spans="1:10">
      <c r="A28" s="4" t="s">
        <v>487</v>
      </c>
      <c r="E28" s="4" t="s">
        <v>511</v>
      </c>
      <c r="F28" s="4" t="s">
        <v>511</v>
      </c>
      <c r="H28" s="4" t="s">
        <v>511</v>
      </c>
      <c r="I28" s="4" t="s">
        <v>5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514</v>
      </c>
      <c r="D1" s="2" t="s">
        <v>2</v>
      </c>
      <c r="E1" s="2" t="s">
        <v>78</v>
      </c>
      <c r="F1" s="2" t="s">
        <v>515</v>
      </c>
    </row>
    <row r="2" spans="1:6">
      <c r="A2" s="3" t="s">
        <v>307</v>
      </c>
    </row>
    <row r="3" spans="1:6">
      <c r="A3" s="4" t="s">
        <v>152</v>
      </c>
      <c r="D3" s="7" t="n">
        <v>0</v>
      </c>
      <c r="E3" s="7" t="n">
        <v>100459</v>
      </c>
    </row>
    <row r="4" spans="1:6">
      <c r="A4" s="4" t="s">
        <v>505</v>
      </c>
    </row>
    <row r="5" spans="1:6">
      <c r="A5" s="3" t="s">
        <v>307</v>
      </c>
    </row>
    <row r="6" spans="1:6">
      <c r="A6" s="4" t="s">
        <v>507</v>
      </c>
      <c r="C6" s="7" t="n">
        <v>220000</v>
      </c>
    </row>
    <row r="7" spans="1:6">
      <c r="A7" s="4" t="s">
        <v>152</v>
      </c>
      <c r="C7" s="7" t="n">
        <v>100500</v>
      </c>
    </row>
    <row r="8" spans="1:6">
      <c r="A8" s="4" t="s">
        <v>516</v>
      </c>
    </row>
    <row r="9" spans="1:6">
      <c r="A9" s="3" t="s">
        <v>307</v>
      </c>
    </row>
    <row r="10" spans="1:6">
      <c r="A10" s="4" t="s">
        <v>517</v>
      </c>
      <c r="F10" s="7" t="n">
        <v>58200</v>
      </c>
    </row>
    <row r="11" spans="1:6">
      <c r="A11" s="4" t="s">
        <v>518</v>
      </c>
      <c r="F11" s="5" t="n">
        <v>2000</v>
      </c>
    </row>
    <row r="12" spans="1:6">
      <c r="A12" s="4" t="s">
        <v>519</v>
      </c>
      <c r="B12" s="5" t="n">
        <v>820</v>
      </c>
    </row>
    <row r="13" spans="1:6">
      <c r="A13" s="4" t="s">
        <v>520</v>
      </c>
      <c r="B13" s="10" t="n">
        <v>48.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21</v>
      </c>
      <c r="B1" s="2" t="s">
        <v>522</v>
      </c>
      <c r="D1" s="2" t="s">
        <v>77</v>
      </c>
      <c r="E1" s="2" t="s">
        <v>1</v>
      </c>
    </row>
    <row r="2" spans="1:6">
      <c r="B2" s="2" t="s">
        <v>514</v>
      </c>
      <c r="C2" s="2" t="s">
        <v>515</v>
      </c>
      <c r="D2" s="2" t="s">
        <v>2</v>
      </c>
      <c r="E2" s="2" t="s">
        <v>2</v>
      </c>
      <c r="F2" s="2" t="s">
        <v>78</v>
      </c>
    </row>
    <row r="3" spans="1:6">
      <c r="A3" s="3" t="s">
        <v>307</v>
      </c>
    </row>
    <row r="4" spans="1:6">
      <c r="A4" s="4" t="s">
        <v>153</v>
      </c>
      <c r="E4" s="7" t="n">
        <v>0</v>
      </c>
      <c r="F4" s="7" t="n">
        <v>87874</v>
      </c>
    </row>
    <row r="5" spans="1:6">
      <c r="A5" s="4" t="s">
        <v>505</v>
      </c>
    </row>
    <row r="6" spans="1:6">
      <c r="A6" s="3" t="s">
        <v>307</v>
      </c>
    </row>
    <row r="7" spans="1:6">
      <c r="A7" s="4" t="s">
        <v>507</v>
      </c>
      <c r="B7" s="7" t="n">
        <v>220000</v>
      </c>
    </row>
    <row r="8" spans="1:6">
      <c r="A8" s="4" t="s">
        <v>523</v>
      </c>
    </row>
    <row r="9" spans="1:6">
      <c r="A9" s="3" t="s">
        <v>307</v>
      </c>
    </row>
    <row r="10" spans="1:6">
      <c r="A10" s="4" t="s">
        <v>524</v>
      </c>
      <c r="C10" s="7" t="n">
        <v>38400</v>
      </c>
    </row>
    <row r="11" spans="1:6">
      <c r="A11" s="4" t="s">
        <v>153</v>
      </c>
      <c r="B11" s="7" t="n">
        <v>87900</v>
      </c>
    </row>
    <row r="12" spans="1:6">
      <c r="A12" s="4" t="s">
        <v>518</v>
      </c>
      <c r="C12" s="5" t="n">
        <v>2000000</v>
      </c>
    </row>
    <row r="13" spans="1:6">
      <c r="A13" s="4" t="s">
        <v>525</v>
      </c>
      <c r="C13" s="10" t="n">
        <v>34.2</v>
      </c>
    </row>
    <row r="14" spans="1:6">
      <c r="A14" s="4" t="s">
        <v>526</v>
      </c>
      <c r="D14" s="5" t="n">
        <v>443070</v>
      </c>
    </row>
    <row r="15" spans="1:6">
      <c r="A15" s="4" t="s">
        <v>73</v>
      </c>
      <c r="D15" s="5" t="n">
        <v>24217</v>
      </c>
    </row>
    <row r="16" spans="1:6">
      <c r="A16" s="4" t="s">
        <v>527</v>
      </c>
      <c r="D16" s="5" t="n">
        <v>1427679</v>
      </c>
      <c r="E16" s="5" t="n">
        <v>1427679</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8</v>
      </c>
      <c r="B1" s="2" t="s">
        <v>77</v>
      </c>
      <c r="D1" s="2" t="s">
        <v>1</v>
      </c>
    </row>
    <row r="2" spans="1:5">
      <c r="B2" s="2" t="s">
        <v>2</v>
      </c>
      <c r="C2" s="2" t="s">
        <v>78</v>
      </c>
      <c r="D2" s="2" t="s">
        <v>2</v>
      </c>
      <c r="E2" s="2" t="s">
        <v>78</v>
      </c>
    </row>
    <row r="3" spans="1:5">
      <c r="A3" s="3" t="s">
        <v>529</v>
      </c>
    </row>
    <row r="4" spans="1:5">
      <c r="A4" s="4" t="s">
        <v>408</v>
      </c>
      <c r="D4" s="7" t="n">
        <v>651983000</v>
      </c>
    </row>
    <row r="5" spans="1:5">
      <c r="A5" s="4" t="s">
        <v>530</v>
      </c>
      <c r="B5" s="7" t="n">
        <v>497000</v>
      </c>
      <c r="C5" s="7" t="n">
        <v>-70000</v>
      </c>
      <c r="D5" s="5" t="n">
        <v>530000</v>
      </c>
      <c r="E5" s="7" t="n">
        <v>208000</v>
      </c>
    </row>
    <row r="6" spans="1:5">
      <c r="A6" s="4" t="s">
        <v>117</v>
      </c>
      <c r="D6" s="5" t="n">
        <v>0</v>
      </c>
      <c r="E6" s="5" t="n">
        <v>-9665000</v>
      </c>
    </row>
    <row r="7" spans="1:5">
      <c r="A7" s="4" t="s">
        <v>118</v>
      </c>
      <c r="B7" s="5" t="n">
        <v>497000</v>
      </c>
      <c r="C7" s="5" t="n">
        <v>-70000</v>
      </c>
      <c r="D7" s="5" t="n">
        <v>530000</v>
      </c>
      <c r="E7" s="5" t="n">
        <v>-9457000</v>
      </c>
    </row>
    <row r="8" spans="1:5">
      <c r="A8" s="4" t="s">
        <v>411</v>
      </c>
      <c r="B8" s="5" t="n">
        <v>188055000</v>
      </c>
      <c r="D8" s="5" t="n">
        <v>188055000</v>
      </c>
    </row>
    <row r="9" spans="1:5">
      <c r="A9" s="4" t="s">
        <v>531</v>
      </c>
      <c r="D9" s="5" t="n">
        <v>0</v>
      </c>
      <c r="E9" s="5" t="n">
        <v>0</v>
      </c>
    </row>
    <row r="10" spans="1:5">
      <c r="A10" s="4" t="s">
        <v>532</v>
      </c>
    </row>
    <row r="11" spans="1:5">
      <c r="A11" s="3" t="s">
        <v>529</v>
      </c>
    </row>
    <row r="12" spans="1:5">
      <c r="A12" s="4" t="s">
        <v>408</v>
      </c>
      <c r="B12" s="5" t="n">
        <v>-5446000</v>
      </c>
      <c r="C12" s="5" t="n">
        <v>-5414000</v>
      </c>
      <c r="D12" s="5" t="n">
        <v>-5479000</v>
      </c>
      <c r="E12" s="5" t="n">
        <v>3973000</v>
      </c>
    </row>
    <row r="13" spans="1:5">
      <c r="A13" s="4" t="s">
        <v>411</v>
      </c>
      <c r="B13" s="5" t="n">
        <v>-4949000</v>
      </c>
      <c r="C13" s="5" t="n">
        <v>-5484000</v>
      </c>
      <c r="D13" s="5" t="n">
        <v>-4949000</v>
      </c>
      <c r="E13" s="5" t="n">
        <v>-5484000</v>
      </c>
    </row>
    <row r="14" spans="1:5">
      <c r="A14" s="4" t="s">
        <v>115</v>
      </c>
    </row>
    <row r="15" spans="1:5">
      <c r="A15" s="3" t="s">
        <v>529</v>
      </c>
    </row>
    <row r="16" spans="1:5">
      <c r="A16" s="4" t="s">
        <v>408</v>
      </c>
      <c r="B16" s="5" t="n">
        <v>-5439000</v>
      </c>
      <c r="C16" s="5" t="n">
        <v>-5414000</v>
      </c>
      <c r="D16" s="5" t="n">
        <v>-5479000</v>
      </c>
      <c r="E16" s="5" t="n">
        <v>3924000</v>
      </c>
    </row>
    <row r="17" spans="1:5">
      <c r="A17" s="4" t="s">
        <v>530</v>
      </c>
      <c r="B17" s="5" t="n">
        <v>487000</v>
      </c>
      <c r="C17" s="5" t="n">
        <v>-70000</v>
      </c>
      <c r="D17" s="5" t="n">
        <v>527000</v>
      </c>
      <c r="E17" s="5" t="n">
        <v>208000</v>
      </c>
    </row>
    <row r="18" spans="1:5">
      <c r="A18" s="4" t="s">
        <v>117</v>
      </c>
      <c r="D18" s="5" t="n">
        <v>0</v>
      </c>
      <c r="E18" s="5" t="n">
        <v>-9616000</v>
      </c>
    </row>
    <row r="19" spans="1:5">
      <c r="A19" s="4" t="s">
        <v>118</v>
      </c>
      <c r="B19" s="5" t="n">
        <v>487000</v>
      </c>
      <c r="C19" s="5" t="n">
        <v>-70000</v>
      </c>
      <c r="D19" s="5" t="n">
        <v>527000</v>
      </c>
      <c r="E19" s="5" t="n">
        <v>-9408000</v>
      </c>
    </row>
    <row r="20" spans="1:5">
      <c r="A20" s="4" t="s">
        <v>411</v>
      </c>
      <c r="B20" s="5" t="n">
        <v>-4952000</v>
      </c>
      <c r="C20" s="5" t="n">
        <v>-5484000</v>
      </c>
      <c r="D20" s="5" t="n">
        <v>-4952000</v>
      </c>
      <c r="E20" s="5" t="n">
        <v>-5484000</v>
      </c>
    </row>
    <row r="21" spans="1:5">
      <c r="A21" s="4" t="s">
        <v>533</v>
      </c>
    </row>
    <row r="22" spans="1:5">
      <c r="A22" s="3" t="s">
        <v>529</v>
      </c>
    </row>
    <row r="23" spans="1:5">
      <c r="A23" s="4" t="s">
        <v>408</v>
      </c>
      <c r="B23" s="5" t="n">
        <v>-7000</v>
      </c>
      <c r="C23" s="5" t="n">
        <v>0</v>
      </c>
      <c r="D23" s="5" t="n">
        <v>0</v>
      </c>
      <c r="E23" s="5" t="n">
        <v>49000</v>
      </c>
    </row>
    <row r="24" spans="1:5">
      <c r="A24" s="4" t="s">
        <v>530</v>
      </c>
      <c r="B24" s="5" t="n">
        <v>10000</v>
      </c>
      <c r="C24" s="5" t="n">
        <v>0</v>
      </c>
      <c r="D24" s="5" t="n">
        <v>3000</v>
      </c>
      <c r="E24" s="5" t="n">
        <v>0</v>
      </c>
    </row>
    <row r="25" spans="1:5">
      <c r="A25" s="4" t="s">
        <v>117</v>
      </c>
      <c r="D25" s="5" t="n">
        <v>0</v>
      </c>
      <c r="E25" s="5" t="n">
        <v>-49000</v>
      </c>
    </row>
    <row r="26" spans="1:5">
      <c r="A26" s="4" t="s">
        <v>118</v>
      </c>
      <c r="B26" s="5" t="n">
        <v>10000</v>
      </c>
      <c r="C26" s="5" t="n">
        <v>0</v>
      </c>
      <c r="D26" s="5" t="n">
        <v>3000</v>
      </c>
      <c r="E26" s="5" t="n">
        <v>-49000</v>
      </c>
    </row>
    <row r="27" spans="1:5">
      <c r="A27" s="4" t="s">
        <v>411</v>
      </c>
      <c r="B27" s="7" t="n">
        <v>3000</v>
      </c>
      <c r="C27" s="7" t="n">
        <v>0</v>
      </c>
      <c r="D27" s="7" t="n">
        <v>3000</v>
      </c>
      <c r="E27"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534</v>
      </c>
      <c r="B1" s="2" t="s">
        <v>77</v>
      </c>
      <c r="D1" s="2" t="s">
        <v>1</v>
      </c>
    </row>
    <row r="2" spans="1:6">
      <c r="B2" s="2" t="s">
        <v>278</v>
      </c>
      <c r="C2" s="2" t="s">
        <v>280</v>
      </c>
      <c r="D2" s="2" t="s">
        <v>535</v>
      </c>
      <c r="E2" s="2" t="s">
        <v>280</v>
      </c>
      <c r="F2" s="2" t="s">
        <v>281</v>
      </c>
    </row>
    <row r="3" spans="1:6">
      <c r="A3" s="3" t="s">
        <v>536</v>
      </c>
    </row>
    <row r="4" spans="1:6">
      <c r="A4" s="4" t="s">
        <v>537</v>
      </c>
      <c r="D4" s="5" t="n">
        <v>1</v>
      </c>
    </row>
    <row r="5" spans="1:6">
      <c r="A5" s="4" t="s">
        <v>538</v>
      </c>
      <c r="B5" s="7" t="n">
        <v>16871</v>
      </c>
      <c r="C5" s="7" t="n">
        <v>37599</v>
      </c>
      <c r="D5" s="7" t="n">
        <v>59829</v>
      </c>
      <c r="E5" s="7" t="n">
        <v>142636</v>
      </c>
    </row>
    <row r="6" spans="1:6">
      <c r="A6" s="4" t="s">
        <v>539</v>
      </c>
      <c r="B6" s="4" t="s">
        <v>474</v>
      </c>
      <c r="C6" s="4" t="s">
        <v>474</v>
      </c>
      <c r="D6" s="4" t="s">
        <v>474</v>
      </c>
      <c r="E6" s="4" t="s">
        <v>474</v>
      </c>
    </row>
    <row r="7" spans="1:6">
      <c r="A7" s="4" t="s">
        <v>286</v>
      </c>
      <c r="B7" s="7" t="n">
        <v>709142</v>
      </c>
      <c r="D7" s="7" t="n">
        <v>709142</v>
      </c>
      <c r="F7" s="7" t="n">
        <v>1051258</v>
      </c>
    </row>
    <row r="8" spans="1:6">
      <c r="A8" s="4" t="s">
        <v>540</v>
      </c>
      <c r="B8" s="4" t="s">
        <v>474</v>
      </c>
      <c r="D8" s="4" t="s">
        <v>474</v>
      </c>
      <c r="F8" s="4" t="s">
        <v>474</v>
      </c>
    </row>
    <row r="9" spans="1:6">
      <c r="A9" s="4" t="s">
        <v>541</v>
      </c>
    </row>
    <row r="10" spans="1:6">
      <c r="A10" s="3" t="s">
        <v>536</v>
      </c>
    </row>
    <row r="11" spans="1:6">
      <c r="A11" s="4" t="s">
        <v>538</v>
      </c>
      <c r="B11" s="7" t="n">
        <v>15460</v>
      </c>
      <c r="C11" s="7" t="n">
        <v>35662</v>
      </c>
      <c r="D11" s="7" t="n">
        <v>55062</v>
      </c>
      <c r="E11" s="7" t="n">
        <v>133273</v>
      </c>
    </row>
    <row r="12" spans="1:6">
      <c r="A12" s="4" t="s">
        <v>539</v>
      </c>
      <c r="B12" s="4" t="s">
        <v>542</v>
      </c>
      <c r="C12" s="4" t="s">
        <v>543</v>
      </c>
      <c r="D12" s="4" t="s">
        <v>544</v>
      </c>
      <c r="E12" s="4" t="s">
        <v>545</v>
      </c>
    </row>
    <row r="13" spans="1:6">
      <c r="A13" s="4" t="s">
        <v>286</v>
      </c>
      <c r="B13" s="7" t="n">
        <v>708309</v>
      </c>
      <c r="D13" s="7" t="n">
        <v>708309</v>
      </c>
      <c r="F13" s="7" t="n">
        <v>1047098</v>
      </c>
    </row>
    <row r="14" spans="1:6">
      <c r="A14" s="4" t="s">
        <v>540</v>
      </c>
      <c r="B14" s="4" t="s">
        <v>546</v>
      </c>
      <c r="D14" s="4" t="s">
        <v>546</v>
      </c>
      <c r="F14" s="4" t="s">
        <v>547</v>
      </c>
    </row>
    <row r="15" spans="1:6">
      <c r="A15" s="4" t="s">
        <v>548</v>
      </c>
    </row>
    <row r="16" spans="1:6">
      <c r="A16" s="3" t="s">
        <v>536</v>
      </c>
    </row>
    <row r="17" spans="1:6">
      <c r="A17" s="4" t="s">
        <v>538</v>
      </c>
      <c r="B17" s="7" t="n">
        <v>1208</v>
      </c>
      <c r="C17" s="7" t="n">
        <v>1726</v>
      </c>
      <c r="D17" s="7" t="n">
        <v>4355</v>
      </c>
      <c r="E17" s="7" t="n">
        <v>7544</v>
      </c>
    </row>
    <row r="18" spans="1:6">
      <c r="A18" s="4" t="s">
        <v>539</v>
      </c>
      <c r="B18" s="4" t="s">
        <v>549</v>
      </c>
      <c r="C18" s="4" t="s">
        <v>550</v>
      </c>
      <c r="D18" s="4" t="s">
        <v>382</v>
      </c>
      <c r="E18" s="4" t="s">
        <v>551</v>
      </c>
    </row>
    <row r="19" spans="1:6">
      <c r="A19" s="4" t="s">
        <v>286</v>
      </c>
      <c r="B19" s="7" t="n">
        <v>833</v>
      </c>
      <c r="D19" s="7" t="n">
        <v>833</v>
      </c>
      <c r="F19" s="7" t="n">
        <v>4160</v>
      </c>
    </row>
    <row r="20" spans="1:6">
      <c r="A20" s="4" t="s">
        <v>540</v>
      </c>
      <c r="B20" s="4" t="s">
        <v>552</v>
      </c>
      <c r="D20" s="4" t="s">
        <v>552</v>
      </c>
      <c r="F20" s="4" t="s">
        <v>553</v>
      </c>
    </row>
    <row r="21" spans="1:6">
      <c r="A21" s="4" t="s">
        <v>554</v>
      </c>
    </row>
    <row r="22" spans="1:6">
      <c r="A22" s="3" t="s">
        <v>536</v>
      </c>
    </row>
    <row r="23" spans="1:6">
      <c r="A23" s="4" t="s">
        <v>538</v>
      </c>
      <c r="B23" s="7" t="n">
        <v>203</v>
      </c>
      <c r="C23" s="7" t="n">
        <v>211</v>
      </c>
      <c r="D23" s="7" t="n">
        <v>412</v>
      </c>
      <c r="E23" s="7" t="n">
        <v>1819</v>
      </c>
    </row>
    <row r="24" spans="1:6">
      <c r="A24" s="4" t="s">
        <v>539</v>
      </c>
      <c r="B24" s="4" t="s">
        <v>555</v>
      </c>
      <c r="C24" s="4" t="s">
        <v>556</v>
      </c>
      <c r="D24" s="4" t="s">
        <v>557</v>
      </c>
      <c r="E24" s="4" t="s">
        <v>5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559</v>
      </c>
      <c r="B1" s="2" t="s">
        <v>275</v>
      </c>
      <c r="C1" s="2" t="s">
        <v>278</v>
      </c>
      <c r="D1" s="2" t="s">
        <v>279</v>
      </c>
      <c r="E1" s="2" t="s">
        <v>280</v>
      </c>
      <c r="F1" s="2" t="s">
        <v>278</v>
      </c>
      <c r="G1" s="2" t="s">
        <v>280</v>
      </c>
    </row>
    <row r="2" spans="1:7">
      <c r="A2" s="3" t="s">
        <v>283</v>
      </c>
    </row>
    <row r="3" spans="1:7">
      <c r="A3" s="4" t="s">
        <v>284</v>
      </c>
      <c r="C3" s="7" t="n">
        <v>0</v>
      </c>
      <c r="E3" s="7" t="n">
        <v>0</v>
      </c>
      <c r="F3" s="7" t="n">
        <v>329097</v>
      </c>
      <c r="G3" s="7" t="n">
        <v>0</v>
      </c>
    </row>
    <row r="4" spans="1:7">
      <c r="A4" s="4" t="s">
        <v>285</v>
      </c>
      <c r="B4" s="7" t="n">
        <v>5800</v>
      </c>
    </row>
    <row r="5" spans="1:7">
      <c r="A5" s="4" t="s">
        <v>560</v>
      </c>
      <c r="B5" s="7" t="n">
        <v>3000</v>
      </c>
    </row>
    <row r="6" spans="1:7">
      <c r="A6" s="3" t="s">
        <v>561</v>
      </c>
    </row>
    <row r="7" spans="1:7">
      <c r="A7" s="4" t="s">
        <v>562</v>
      </c>
      <c r="F7" s="5" t="n">
        <v>0</v>
      </c>
    </row>
    <row r="8" spans="1:7">
      <c r="A8" s="4" t="s">
        <v>563</v>
      </c>
      <c r="F8" s="5" t="n">
        <v>5900</v>
      </c>
    </row>
    <row r="9" spans="1:7">
      <c r="A9" s="4" t="s">
        <v>332</v>
      </c>
      <c r="F9" s="5" t="n">
        <v>-5100</v>
      </c>
    </row>
    <row r="10" spans="1:7">
      <c r="A10" s="4" t="s">
        <v>564</v>
      </c>
      <c r="F10" s="5" t="n">
        <v>-100</v>
      </c>
    </row>
    <row r="11" spans="1:7">
      <c r="A11" s="4" t="s">
        <v>562</v>
      </c>
      <c r="C11" s="7" t="n">
        <v>700</v>
      </c>
      <c r="F11" s="7" t="n">
        <v>700</v>
      </c>
    </row>
    <row r="12" spans="1:7">
      <c r="A12" s="4" t="s">
        <v>565</v>
      </c>
    </row>
    <row r="13" spans="1:7">
      <c r="A13" s="3" t="s">
        <v>282</v>
      </c>
    </row>
    <row r="14" spans="1:7">
      <c r="A14" s="4" t="s">
        <v>293</v>
      </c>
      <c r="B14" s="5" t="n">
        <v>57</v>
      </c>
    </row>
    <row r="15" spans="1:7">
      <c r="A15" s="4" t="s">
        <v>294</v>
      </c>
      <c r="B15" s="4" t="s">
        <v>295</v>
      </c>
    </row>
    <row r="16" spans="1:7">
      <c r="A16" s="3" t="s">
        <v>283</v>
      </c>
    </row>
    <row r="17" spans="1:7">
      <c r="A17" s="4" t="s">
        <v>296</v>
      </c>
      <c r="D17" s="7" t="n">
        <v>276900</v>
      </c>
    </row>
    <row r="18" spans="1:7">
      <c r="A18" s="4" t="s">
        <v>284</v>
      </c>
      <c r="D18" s="5" t="n">
        <v>268100</v>
      </c>
    </row>
    <row r="19" spans="1:7">
      <c r="A19" s="4" t="s">
        <v>285</v>
      </c>
      <c r="D19" s="7" t="n">
        <v>8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567</v>
      </c>
      <c r="C1" s="2" t="s">
        <v>2</v>
      </c>
      <c r="D1" s="2" t="s">
        <v>78</v>
      </c>
    </row>
    <row r="2" spans="1:4">
      <c r="A2" s="3" t="s">
        <v>568</v>
      </c>
    </row>
    <row r="3" spans="1:4">
      <c r="A3" s="4" t="s">
        <v>332</v>
      </c>
      <c r="C3" s="7" t="n">
        <v>0</v>
      </c>
      <c r="D3" s="7" t="n">
        <v>437875</v>
      </c>
    </row>
    <row r="4" spans="1:4">
      <c r="A4" s="4" t="s">
        <v>569</v>
      </c>
    </row>
    <row r="5" spans="1:4">
      <c r="A5" s="3" t="s">
        <v>568</v>
      </c>
    </row>
    <row r="6" spans="1:4">
      <c r="A6" s="4" t="s">
        <v>332</v>
      </c>
      <c r="B6" s="7" t="n">
        <v>263807</v>
      </c>
    </row>
    <row r="7" spans="1:4">
      <c r="A7" s="4" t="s">
        <v>570</v>
      </c>
      <c r="B7" s="5" t="n">
        <v>65700</v>
      </c>
    </row>
    <row r="8" spans="1:4">
      <c r="A8" s="4" t="s">
        <v>571</v>
      </c>
      <c r="B8" s="5" t="n">
        <v>329507</v>
      </c>
    </row>
    <row r="9" spans="1:4">
      <c r="A9" s="3" t="s">
        <v>351</v>
      </c>
    </row>
    <row r="10" spans="1:4">
      <c r="A10" s="4" t="s">
        <v>188</v>
      </c>
      <c r="B10" s="5" t="n">
        <v>2184</v>
      </c>
    </row>
    <row r="11" spans="1:4">
      <c r="A11" s="4" t="s">
        <v>572</v>
      </c>
      <c r="B11" s="5" t="n">
        <v>5210</v>
      </c>
    </row>
    <row r="12" spans="1:4">
      <c r="A12" s="4" t="s">
        <v>34</v>
      </c>
      <c r="B12" s="5" t="n">
        <v>33812</v>
      </c>
    </row>
    <row r="13" spans="1:4">
      <c r="A13" s="4" t="s">
        <v>573</v>
      </c>
      <c r="B13" s="5" t="n">
        <v>41206</v>
      </c>
    </row>
    <row r="14" spans="1:4">
      <c r="A14" s="4" t="s">
        <v>574</v>
      </c>
      <c r="B14" s="7" t="n">
        <v>288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8</v>
      </c>
    </row>
    <row r="3" spans="1:3">
      <c r="A3" s="3" t="s">
        <v>123</v>
      </c>
    </row>
    <row r="4" spans="1:3">
      <c r="A4" s="4" t="s">
        <v>99</v>
      </c>
      <c r="B4" s="7" t="n">
        <v>-530113</v>
      </c>
      <c r="C4" s="7" t="n">
        <v>3686</v>
      </c>
    </row>
    <row r="5" spans="1:3">
      <c r="A5" s="3" t="s">
        <v>124</v>
      </c>
    </row>
    <row r="6" spans="1:3">
      <c r="A6" s="4" t="s">
        <v>125</v>
      </c>
      <c r="B6" s="5" t="n">
        <v>17674</v>
      </c>
      <c r="C6" s="5" t="n">
        <v>22517</v>
      </c>
    </row>
    <row r="7" spans="1:3">
      <c r="A7" s="4" t="s">
        <v>85</v>
      </c>
      <c r="B7" s="5" t="n">
        <v>329097</v>
      </c>
      <c r="C7" s="5" t="n">
        <v>0</v>
      </c>
    </row>
    <row r="8" spans="1:3">
      <c r="A8" s="4" t="s">
        <v>126</v>
      </c>
      <c r="B8" s="5" t="n">
        <v>20325</v>
      </c>
      <c r="C8" s="5" t="n">
        <v>19392</v>
      </c>
    </row>
    <row r="9" spans="1:3">
      <c r="A9" s="4" t="s">
        <v>127</v>
      </c>
      <c r="B9" s="5" t="n">
        <v>1276</v>
      </c>
      <c r="C9" s="5" t="n">
        <v>-125</v>
      </c>
    </row>
    <row r="10" spans="1:3">
      <c r="A10" s="4" t="s">
        <v>128</v>
      </c>
      <c r="B10" s="5" t="n">
        <v>24078</v>
      </c>
      <c r="C10" s="5" t="n">
        <v>24541</v>
      </c>
    </row>
    <row r="11" spans="1:3">
      <c r="A11" s="4" t="s">
        <v>129</v>
      </c>
      <c r="B11" s="5" t="n">
        <v>0</v>
      </c>
      <c r="C11" s="5" t="n">
        <v>-289305</v>
      </c>
    </row>
    <row r="12" spans="1:3">
      <c r="A12" s="4" t="s">
        <v>130</v>
      </c>
      <c r="B12" s="5" t="n">
        <v>72</v>
      </c>
      <c r="C12" s="5" t="n">
        <v>1</v>
      </c>
    </row>
    <row r="13" spans="1:3">
      <c r="A13" s="4" t="s">
        <v>131</v>
      </c>
      <c r="B13" s="5" t="n">
        <v>-89992</v>
      </c>
      <c r="C13" s="5" t="n">
        <v>-1661</v>
      </c>
    </row>
    <row r="14" spans="1:3">
      <c r="A14" s="4" t="s">
        <v>132</v>
      </c>
      <c r="B14" s="5" t="n">
        <v>0</v>
      </c>
      <c r="C14" s="5" t="n">
        <v>5380</v>
      </c>
    </row>
    <row r="15" spans="1:3">
      <c r="A15" s="4" t="s">
        <v>133</v>
      </c>
      <c r="B15" s="5" t="n">
        <v>1797</v>
      </c>
      <c r="C15" s="5" t="n">
        <v>7350</v>
      </c>
    </row>
    <row r="16" spans="1:3">
      <c r="A16" s="4" t="s">
        <v>134</v>
      </c>
      <c r="B16" s="5" t="n">
        <v>-11788</v>
      </c>
      <c r="C16" s="5" t="n">
        <v>13573</v>
      </c>
    </row>
    <row r="17" spans="1:3">
      <c r="A17" s="3" t="s">
        <v>135</v>
      </c>
    </row>
    <row r="18" spans="1:3">
      <c r="A18" s="4" t="s">
        <v>136</v>
      </c>
      <c r="B18" s="5" t="n">
        <v>14476</v>
      </c>
      <c r="C18" s="5" t="n">
        <v>24125</v>
      </c>
    </row>
    <row r="19" spans="1:3">
      <c r="A19" s="4" t="s">
        <v>28</v>
      </c>
      <c r="B19" s="5" t="n">
        <v>1976</v>
      </c>
      <c r="C19" s="5" t="n">
        <v>-14077</v>
      </c>
    </row>
    <row r="20" spans="1:3">
      <c r="A20" s="4" t="s">
        <v>29</v>
      </c>
      <c r="B20" s="5" t="n">
        <v>5886</v>
      </c>
      <c r="C20" s="5" t="n">
        <v>1907</v>
      </c>
    </row>
    <row r="21" spans="1:3">
      <c r="A21" s="4" t="s">
        <v>40</v>
      </c>
      <c r="B21" s="5" t="n">
        <v>-16898</v>
      </c>
      <c r="C21" s="5" t="n">
        <v>-17265</v>
      </c>
    </row>
    <row r="22" spans="1:3">
      <c r="A22" s="4" t="s">
        <v>41</v>
      </c>
      <c r="B22" s="5" t="n">
        <v>-5245</v>
      </c>
      <c r="C22" s="5" t="n">
        <v>-49110</v>
      </c>
    </row>
    <row r="23" spans="1:3">
      <c r="A23" s="4" t="s">
        <v>44</v>
      </c>
      <c r="B23" s="5" t="n">
        <v>-11707</v>
      </c>
      <c r="C23" s="5" t="n">
        <v>-5761</v>
      </c>
    </row>
    <row r="24" spans="1:3">
      <c r="A24" s="4" t="s">
        <v>137</v>
      </c>
      <c r="B24" s="5" t="n">
        <v>-52499</v>
      </c>
      <c r="C24" s="5" t="n">
        <v>0</v>
      </c>
    </row>
    <row r="25" spans="1:3">
      <c r="A25" s="4" t="s">
        <v>48</v>
      </c>
      <c r="B25" s="5" t="n">
        <v>-3189</v>
      </c>
      <c r="C25" s="5" t="n">
        <v>-6153</v>
      </c>
    </row>
    <row r="26" spans="1:3">
      <c r="A26" s="4" t="s">
        <v>138</v>
      </c>
      <c r="B26" s="5" t="n">
        <v>-304774</v>
      </c>
      <c r="C26" s="5" t="n">
        <v>-260985</v>
      </c>
    </row>
    <row r="27" spans="1:3">
      <c r="A27" s="3" t="s">
        <v>139</v>
      </c>
    </row>
    <row r="28" spans="1:3">
      <c r="A28" s="4" t="s">
        <v>140</v>
      </c>
      <c r="B28" s="5" t="n">
        <v>-4525</v>
      </c>
      <c r="C28" s="5" t="n">
        <v>-920</v>
      </c>
    </row>
    <row r="29" spans="1:3">
      <c r="A29" s="4" t="s">
        <v>141</v>
      </c>
      <c r="B29" s="5" t="n">
        <v>-131560</v>
      </c>
      <c r="C29" s="5" t="n">
        <v>0</v>
      </c>
    </row>
    <row r="30" spans="1:3">
      <c r="A30" s="4" t="s">
        <v>142</v>
      </c>
      <c r="B30" s="5" t="n">
        <v>89344</v>
      </c>
      <c r="C30" s="5" t="n">
        <v>0</v>
      </c>
    </row>
    <row r="31" spans="1:3">
      <c r="A31" s="4" t="s">
        <v>143</v>
      </c>
      <c r="B31" s="5" t="n">
        <v>0</v>
      </c>
      <c r="C31" s="5" t="n">
        <v>-10000</v>
      </c>
    </row>
    <row r="32" spans="1:3">
      <c r="A32" s="4" t="s">
        <v>144</v>
      </c>
      <c r="B32" s="5" t="n">
        <v>0</v>
      </c>
      <c r="C32" s="5" t="n">
        <v>437875</v>
      </c>
    </row>
    <row r="33" spans="1:3">
      <c r="A33" s="4" t="s">
        <v>145</v>
      </c>
      <c r="B33" s="5" t="n">
        <v>10</v>
      </c>
      <c r="C33" s="5" t="n">
        <v>-3660</v>
      </c>
    </row>
    <row r="34" spans="1:3">
      <c r="A34" s="4" t="s">
        <v>146</v>
      </c>
      <c r="B34" s="5" t="n">
        <v>-46731</v>
      </c>
      <c r="C34" s="5" t="n">
        <v>423295</v>
      </c>
    </row>
    <row r="35" spans="1:3">
      <c r="A35" s="3" t="s">
        <v>147</v>
      </c>
    </row>
    <row r="36" spans="1:3">
      <c r="A36" s="4" t="s">
        <v>148</v>
      </c>
      <c r="B36" s="5" t="n">
        <v>40708</v>
      </c>
      <c r="C36" s="5" t="n">
        <v>27404</v>
      </c>
    </row>
    <row r="37" spans="1:3">
      <c r="A37" s="4" t="s">
        <v>137</v>
      </c>
      <c r="B37" s="5" t="n">
        <v>-10119</v>
      </c>
      <c r="C37" s="5" t="n">
        <v>-7921</v>
      </c>
    </row>
    <row r="38" spans="1:3">
      <c r="A38" s="4" t="s">
        <v>149</v>
      </c>
      <c r="B38" s="5" t="n">
        <v>0</v>
      </c>
      <c r="C38" s="5" t="n">
        <v>402500</v>
      </c>
    </row>
    <row r="39" spans="1:3">
      <c r="A39" s="4" t="s">
        <v>150</v>
      </c>
      <c r="B39" s="5" t="n">
        <v>-55000</v>
      </c>
      <c r="C39" s="5" t="n">
        <v>-323225</v>
      </c>
    </row>
    <row r="40" spans="1:3">
      <c r="A40" s="4" t="s">
        <v>151</v>
      </c>
      <c r="B40" s="5" t="n">
        <v>0</v>
      </c>
      <c r="C40" s="5" t="n">
        <v>-33931</v>
      </c>
    </row>
    <row r="41" spans="1:3">
      <c r="A41" s="4" t="s">
        <v>152</v>
      </c>
      <c r="B41" s="5" t="n">
        <v>0</v>
      </c>
      <c r="C41" s="5" t="n">
        <v>100459</v>
      </c>
    </row>
    <row r="42" spans="1:3">
      <c r="A42" s="4" t="s">
        <v>153</v>
      </c>
      <c r="B42" s="5" t="n">
        <v>0</v>
      </c>
      <c r="C42" s="5" t="n">
        <v>-87874</v>
      </c>
    </row>
    <row r="43" spans="1:3">
      <c r="A43" s="4" t="s">
        <v>154</v>
      </c>
      <c r="B43" s="5" t="n">
        <v>0</v>
      </c>
      <c r="C43" s="5" t="n">
        <v>-11725</v>
      </c>
    </row>
    <row r="44" spans="1:3">
      <c r="A44" s="4" t="s">
        <v>155</v>
      </c>
      <c r="B44" s="5" t="n">
        <v>-167</v>
      </c>
      <c r="C44" s="5" t="n">
        <v>0</v>
      </c>
    </row>
    <row r="45" spans="1:3">
      <c r="A45" s="4" t="s">
        <v>156</v>
      </c>
      <c r="B45" s="5" t="n">
        <v>-24578</v>
      </c>
      <c r="C45" s="5" t="n">
        <v>65687</v>
      </c>
    </row>
    <row r="46" spans="1:3">
      <c r="A46" s="4" t="s">
        <v>157</v>
      </c>
      <c r="B46" s="5" t="n">
        <v>982</v>
      </c>
      <c r="C46" s="5" t="n">
        <v>-814</v>
      </c>
    </row>
    <row r="47" spans="1:3">
      <c r="A47" s="4" t="s">
        <v>158</v>
      </c>
      <c r="B47" s="5" t="n">
        <v>-375101</v>
      </c>
      <c r="C47" s="5" t="n">
        <v>227183</v>
      </c>
    </row>
    <row r="48" spans="1:3">
      <c r="A48" s="4" t="s">
        <v>159</v>
      </c>
      <c r="B48" s="5" t="n">
        <v>541835</v>
      </c>
      <c r="C48" s="5" t="n">
        <v>373173</v>
      </c>
    </row>
    <row r="49" spans="1:3">
      <c r="A49" s="4" t="s">
        <v>160</v>
      </c>
      <c r="B49" s="5" t="n">
        <v>166734</v>
      </c>
      <c r="C49" s="5" t="n">
        <v>600356</v>
      </c>
    </row>
    <row r="50" spans="1:3">
      <c r="A50" s="3" t="s">
        <v>161</v>
      </c>
    </row>
    <row r="51" spans="1:3">
      <c r="A51" s="4" t="s">
        <v>162</v>
      </c>
      <c r="B51" s="5" t="n">
        <v>22561</v>
      </c>
      <c r="C51" s="5" t="n">
        <v>11891</v>
      </c>
    </row>
    <row r="52" spans="1:3">
      <c r="A52" s="3" t="s">
        <v>163</v>
      </c>
    </row>
    <row r="53" spans="1:3">
      <c r="A53" s="4" t="s">
        <v>164</v>
      </c>
      <c r="B53" s="5" t="n">
        <v>32018</v>
      </c>
      <c r="C53" s="5" t="n">
        <v>0</v>
      </c>
    </row>
    <row r="54" spans="1:3">
      <c r="A54" s="4" t="s">
        <v>165</v>
      </c>
      <c r="B54" s="5" t="n">
        <v>40015</v>
      </c>
      <c r="C54" s="5" t="n">
        <v>0</v>
      </c>
    </row>
    <row r="55" spans="1:3">
      <c r="A55" s="4" t="s">
        <v>166</v>
      </c>
      <c r="B55" s="7" t="n">
        <v>887</v>
      </c>
      <c r="C5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5</v>
      </c>
      <c r="B1" s="2" t="s">
        <v>567</v>
      </c>
      <c r="C1" s="2" t="s">
        <v>2</v>
      </c>
      <c r="D1" s="2" t="s">
        <v>78</v>
      </c>
      <c r="E1" s="2" t="s">
        <v>2</v>
      </c>
      <c r="F1" s="2" t="s">
        <v>78</v>
      </c>
      <c r="G1" s="2" t="s">
        <v>23</v>
      </c>
    </row>
    <row r="2" spans="1:7">
      <c r="A2" s="3" t="s">
        <v>282</v>
      </c>
    </row>
    <row r="3" spans="1:7">
      <c r="A3" s="4" t="s">
        <v>144</v>
      </c>
      <c r="E3" s="7" t="n">
        <v>0</v>
      </c>
      <c r="F3" s="7" t="n">
        <v>437875</v>
      </c>
    </row>
    <row r="4" spans="1:7">
      <c r="A4" s="4" t="s">
        <v>576</v>
      </c>
      <c r="C4" s="7" t="n">
        <v>143700</v>
      </c>
      <c r="E4" s="5" t="n">
        <v>143700</v>
      </c>
      <c r="G4" s="7" t="n">
        <v>143700</v>
      </c>
    </row>
    <row r="5" spans="1:7">
      <c r="A5" s="4" t="s">
        <v>91</v>
      </c>
      <c r="C5" s="7" t="n">
        <v>0</v>
      </c>
      <c r="D5" s="7" t="n">
        <v>0</v>
      </c>
      <c r="E5" s="7" t="n">
        <v>0</v>
      </c>
      <c r="F5" s="7" t="n">
        <v>288301</v>
      </c>
    </row>
    <row r="6" spans="1:7">
      <c r="A6" s="4" t="s">
        <v>569</v>
      </c>
    </row>
    <row r="7" spans="1:7">
      <c r="A7" s="3" t="s">
        <v>282</v>
      </c>
    </row>
    <row r="8" spans="1:7">
      <c r="A8" s="4" t="s">
        <v>144</v>
      </c>
      <c r="B8" s="7" t="n">
        <v>263807</v>
      </c>
    </row>
    <row r="9" spans="1:7">
      <c r="A9" s="4" t="s">
        <v>576</v>
      </c>
      <c r="B9" s="7" t="n">
        <v>480000</v>
      </c>
    </row>
    <row r="10" spans="1:7">
      <c r="A10" s="4" t="s">
        <v>91</v>
      </c>
      <c r="D10" s="7" t="n">
        <v>288300</v>
      </c>
    </row>
    <row r="11" spans="1:7">
      <c r="A11" s="4" t="s">
        <v>577</v>
      </c>
      <c r="G11" s="7" t="n">
        <v>7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7</v>
      </c>
      <c r="D1" s="2" t="s">
        <v>1</v>
      </c>
    </row>
    <row r="2" spans="1:5">
      <c r="B2" s="2" t="s">
        <v>2</v>
      </c>
      <c r="C2" s="2" t="s">
        <v>78</v>
      </c>
      <c r="D2" s="2" t="s">
        <v>2</v>
      </c>
      <c r="E2" s="2" t="s">
        <v>78</v>
      </c>
    </row>
    <row r="3" spans="1:5">
      <c r="A3" s="3" t="s">
        <v>579</v>
      </c>
    </row>
    <row r="4" spans="1:5">
      <c r="A4" s="4" t="s">
        <v>98</v>
      </c>
      <c r="B4" s="7" t="n">
        <v>0</v>
      </c>
      <c r="C4" s="7" t="n">
        <v>96</v>
      </c>
      <c r="D4" s="7" t="n">
        <v>0</v>
      </c>
      <c r="E4" s="7" t="n">
        <v>-1390</v>
      </c>
    </row>
    <row r="5" spans="1:5">
      <c r="A5" s="4" t="s">
        <v>580</v>
      </c>
    </row>
    <row r="6" spans="1:5">
      <c r="A6" s="3" t="s">
        <v>579</v>
      </c>
    </row>
    <row r="7" spans="1:5">
      <c r="A7" s="4" t="s">
        <v>80</v>
      </c>
      <c r="C7" s="5" t="n">
        <v>28</v>
      </c>
      <c r="E7" s="5" t="n">
        <v>78</v>
      </c>
    </row>
    <row r="8" spans="1:5">
      <c r="A8" s="4" t="s">
        <v>304</v>
      </c>
      <c r="C8" s="5" t="n">
        <v>-9</v>
      </c>
      <c r="E8" s="5" t="n">
        <v>1695</v>
      </c>
    </row>
    <row r="9" spans="1:5">
      <c r="A9" s="4" t="s">
        <v>86</v>
      </c>
      <c r="C9" s="5" t="n">
        <v>-15</v>
      </c>
      <c r="E9" s="5" t="n">
        <v>104</v>
      </c>
    </row>
    <row r="10" spans="1:5">
      <c r="A10" s="4" t="s">
        <v>87</v>
      </c>
      <c r="C10" s="5" t="n">
        <v>-44</v>
      </c>
      <c r="E10" s="5" t="n">
        <v>634</v>
      </c>
    </row>
    <row r="11" spans="1:5">
      <c r="A11" s="4" t="s">
        <v>88</v>
      </c>
      <c r="C11" s="5" t="n">
        <v>-68</v>
      </c>
      <c r="E11" s="5" t="n">
        <v>2433</v>
      </c>
    </row>
    <row r="12" spans="1:5">
      <c r="A12" s="4" t="s">
        <v>305</v>
      </c>
      <c r="C12" s="5" t="n">
        <v>96</v>
      </c>
      <c r="E12" s="5" t="n">
        <v>-2355</v>
      </c>
    </row>
    <row r="13" spans="1:5">
      <c r="A13" s="4" t="s">
        <v>581</v>
      </c>
      <c r="C13" s="5" t="n">
        <v>0</v>
      </c>
      <c r="E13" s="5" t="n">
        <v>1004</v>
      </c>
    </row>
    <row r="14" spans="1:5">
      <c r="A14" s="4" t="s">
        <v>582</v>
      </c>
      <c r="C14" s="5" t="n">
        <v>0</v>
      </c>
      <c r="E14" s="5" t="n">
        <v>-39</v>
      </c>
    </row>
    <row r="15" spans="1:5">
      <c r="A15" s="4" t="s">
        <v>583</v>
      </c>
      <c r="C15" s="5" t="n">
        <v>96</v>
      </c>
      <c r="E15" s="5" t="n">
        <v>-1390</v>
      </c>
    </row>
    <row r="16" spans="1:5">
      <c r="A16" s="4" t="s">
        <v>584</v>
      </c>
      <c r="C16" s="5" t="n">
        <v>0</v>
      </c>
      <c r="E16" s="5" t="n">
        <v>0</v>
      </c>
    </row>
    <row r="17" spans="1:5">
      <c r="A17" s="4" t="s">
        <v>98</v>
      </c>
      <c r="C17" s="7" t="n">
        <v>96</v>
      </c>
      <c r="E17" s="7" t="n">
        <v>-13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586</v>
      </c>
      <c r="C1" s="2" t="s">
        <v>2</v>
      </c>
      <c r="D1" s="2" t="s">
        <v>78</v>
      </c>
      <c r="E1" s="2" t="s">
        <v>330</v>
      </c>
      <c r="F1" s="2" t="s">
        <v>23</v>
      </c>
    </row>
    <row r="2" spans="1:6">
      <c r="A2" s="3" t="s">
        <v>282</v>
      </c>
    </row>
    <row r="3" spans="1:6">
      <c r="A3" s="4" t="s">
        <v>144</v>
      </c>
      <c r="C3" s="7" t="n">
        <v>0</v>
      </c>
      <c r="D3" s="7" t="n">
        <v>437875</v>
      </c>
    </row>
    <row r="4" spans="1:6">
      <c r="A4" s="4" t="s">
        <v>36</v>
      </c>
      <c r="C4" s="5" t="n">
        <v>143700</v>
      </c>
      <c r="F4" s="7" t="n">
        <v>143700</v>
      </c>
    </row>
    <row r="5" spans="1:6">
      <c r="A5" s="4" t="s">
        <v>117</v>
      </c>
      <c r="C5" s="5" t="n">
        <v>0</v>
      </c>
      <c r="D5" s="5" t="n">
        <v>9665</v>
      </c>
    </row>
    <row r="6" spans="1:6">
      <c r="A6" s="4" t="s">
        <v>115</v>
      </c>
    </row>
    <row r="7" spans="1:6">
      <c r="A7" s="3" t="s">
        <v>282</v>
      </c>
    </row>
    <row r="8" spans="1:6">
      <c r="A8" s="4" t="s">
        <v>117</v>
      </c>
      <c r="C8" s="7" t="n">
        <v>0</v>
      </c>
      <c r="D8" s="5" t="n">
        <v>9616</v>
      </c>
    </row>
    <row r="9" spans="1:6">
      <c r="A9" s="4" t="s">
        <v>587</v>
      </c>
    </row>
    <row r="10" spans="1:6">
      <c r="A10" s="3" t="s">
        <v>282</v>
      </c>
    </row>
    <row r="11" spans="1:6">
      <c r="A11" s="4" t="s">
        <v>117</v>
      </c>
      <c r="E11" s="7" t="n">
        <v>8400</v>
      </c>
    </row>
    <row r="12" spans="1:6">
      <c r="A12" s="4" t="s">
        <v>588</v>
      </c>
    </row>
    <row r="13" spans="1:6">
      <c r="A13" s="3" t="s">
        <v>282</v>
      </c>
    </row>
    <row r="14" spans="1:6">
      <c r="A14" s="4" t="s">
        <v>117</v>
      </c>
      <c r="D14" s="7" t="n">
        <v>1200</v>
      </c>
    </row>
    <row r="15" spans="1:6">
      <c r="A15" s="4" t="s">
        <v>580</v>
      </c>
    </row>
    <row r="16" spans="1:6">
      <c r="A16" s="3" t="s">
        <v>282</v>
      </c>
    </row>
    <row r="17" spans="1:6">
      <c r="A17" s="4" t="s">
        <v>144</v>
      </c>
      <c r="B17" s="7" t="n">
        <v>174100</v>
      </c>
    </row>
    <row r="18" spans="1:6">
      <c r="A18" s="4" t="s">
        <v>36</v>
      </c>
      <c r="B18" s="5" t="n">
        <v>235000</v>
      </c>
    </row>
    <row r="19" spans="1:6">
      <c r="A19" s="4" t="s">
        <v>589</v>
      </c>
    </row>
    <row r="20" spans="1:6">
      <c r="A20" s="3" t="s">
        <v>282</v>
      </c>
    </row>
    <row r="21" spans="1:6">
      <c r="A21" s="4" t="s">
        <v>117</v>
      </c>
      <c r="B21" s="7" t="n">
        <v>9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9"/>
  </cols>
  <sheetData>
    <row r="1" spans="1:2">
      <c r="A1" s="1" t="s">
        <v>590</v>
      </c>
      <c r="B1" s="2" t="s">
        <v>591</v>
      </c>
    </row>
    <row r="2" spans="1:2">
      <c r="A2" s="3" t="s">
        <v>592</v>
      </c>
    </row>
    <row r="3" spans="1:2">
      <c r="A3" s="4" t="s">
        <v>593</v>
      </c>
      <c r="B3" s="5" t="n">
        <v>60</v>
      </c>
    </row>
    <row r="4" spans="1:2">
      <c r="A4" s="4" t="s">
        <v>594</v>
      </c>
    </row>
    <row r="5" spans="1:2">
      <c r="A5" s="3" t="s">
        <v>592</v>
      </c>
    </row>
    <row r="6" spans="1:2">
      <c r="A6" s="4" t="s">
        <v>595</v>
      </c>
      <c r="B6" s="7" t="n">
        <v>13</v>
      </c>
    </row>
    <row r="7" spans="1:2">
      <c r="A7" s="4" t="s">
        <v>596</v>
      </c>
    </row>
    <row r="8" spans="1:2">
      <c r="A8" s="3" t="s">
        <v>592</v>
      </c>
    </row>
    <row r="9" spans="1:2">
      <c r="A9" s="4" t="s">
        <v>595</v>
      </c>
      <c r="B9" s="7"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6:19:25Z</dcterms:created>
  <dcterms:modified xmlns:dcterms="http://purl.org/dc/terms/" xmlns:xsi="http://www.w3.org/2001/XMLSchema-instance" xsi:type="dcterms:W3CDTF">2017-11-09T06:19:25Z</dcterms:modified>
</cp:coreProperties>
</file>